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Condensed Consolidated Statem_3"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Revenue Recognition and Deferre" sheetId="10" state="visible" r:id="rId10"/>
    <sheet xmlns:r="http://schemas.openxmlformats.org/officeDocument/2006/relationships" name="Fair Value Measurements, Cash 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Commitments, Contingencies, and"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Stockholders' Equity (Deficit)"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and Defer_2" sheetId="22" state="visible" r:id="rId22"/>
    <sheet xmlns:r="http://schemas.openxmlformats.org/officeDocument/2006/relationships" name="Fair Value Measurements, Cash_2" sheetId="23" state="visible" r:id="rId23"/>
    <sheet xmlns:r="http://schemas.openxmlformats.org/officeDocument/2006/relationships" name="Business Combinations (Tables)" sheetId="24" state="visible" r:id="rId24"/>
    <sheet xmlns:r="http://schemas.openxmlformats.org/officeDocument/2006/relationships" name="Goodwill and Intangible Assets " sheetId="25" state="visible" r:id="rId25"/>
    <sheet xmlns:r="http://schemas.openxmlformats.org/officeDocument/2006/relationships" name="Commitments, Contingencies, a_2" sheetId="26" state="visible" r:id="rId26"/>
    <sheet xmlns:r="http://schemas.openxmlformats.org/officeDocument/2006/relationships" name="Other Liabilities (Tables)" sheetId="27" state="visible" r:id="rId27"/>
    <sheet xmlns:r="http://schemas.openxmlformats.org/officeDocument/2006/relationships" name="Debt (Tables)" sheetId="28" state="visible" r:id="rId28"/>
    <sheet xmlns:r="http://schemas.openxmlformats.org/officeDocument/2006/relationships" name="Stockholders' Equity (Deficit) " sheetId="29" state="visible" r:id="rId29"/>
    <sheet xmlns:r="http://schemas.openxmlformats.org/officeDocument/2006/relationships" name="Net Loss per Share (Tables)" sheetId="30" state="visible" r:id="rId30"/>
    <sheet xmlns:r="http://schemas.openxmlformats.org/officeDocument/2006/relationships" name="Overview - Additional Informati"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Revenue Recognition and Defer_3" sheetId="37" state="visible" r:id="rId37"/>
    <sheet xmlns:r="http://schemas.openxmlformats.org/officeDocument/2006/relationships" name="Revenue Recognition and Defer_4" sheetId="38" state="visible" r:id="rId38"/>
    <sheet xmlns:r="http://schemas.openxmlformats.org/officeDocument/2006/relationships" name="Revenue Recognition and Defer_5" sheetId="39" state="visible" r:id="rId39"/>
    <sheet xmlns:r="http://schemas.openxmlformats.org/officeDocument/2006/relationships" name="Fair Value Measurements, Cash_3" sheetId="40" state="visible" r:id="rId40"/>
    <sheet xmlns:r="http://schemas.openxmlformats.org/officeDocument/2006/relationships" name="Fair Value Measurements, Cash_4"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Business Combinations - Summa_2" sheetId="44" state="visible" r:id="rId44"/>
    <sheet xmlns:r="http://schemas.openxmlformats.org/officeDocument/2006/relationships" name="Business Combinations - Summa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Commitment, Contingencies, and " sheetId="50" state="visible" r:id="rId50"/>
    <sheet xmlns:r="http://schemas.openxmlformats.org/officeDocument/2006/relationships" name="Commitment, Contingencies, an_2" sheetId="51" state="visible" r:id="rId51"/>
    <sheet xmlns:r="http://schemas.openxmlformats.org/officeDocument/2006/relationships" name="Commitment, Contingencies, an_3" sheetId="52" state="visible" r:id="rId52"/>
    <sheet xmlns:r="http://schemas.openxmlformats.org/officeDocument/2006/relationships" name="Commitment, Contingencies, an_4" sheetId="53" state="visible" r:id="rId53"/>
    <sheet xmlns:r="http://schemas.openxmlformats.org/officeDocument/2006/relationships" name="Other Liabilities - Components " sheetId="54" state="visible" r:id="rId54"/>
    <sheet xmlns:r="http://schemas.openxmlformats.org/officeDocument/2006/relationships" name="Debt - Additional Information (" sheetId="55" state="visible" r:id="rId55"/>
    <sheet xmlns:r="http://schemas.openxmlformats.org/officeDocument/2006/relationships" name="Debt - Summary of Net Carrying " sheetId="56" state="visible" r:id="rId56"/>
    <sheet xmlns:r="http://schemas.openxmlformats.org/officeDocument/2006/relationships" name="Debt - Summary of Total Interes" sheetId="57" state="visible" r:id="rId57"/>
    <sheet xmlns:r="http://schemas.openxmlformats.org/officeDocument/2006/relationships" name="Stockholders' Equity (Deficit_2" sheetId="58" state="visible" r:id="rId58"/>
    <sheet xmlns:r="http://schemas.openxmlformats.org/officeDocument/2006/relationships" name="Stockholders' Equity (Deficit_3" sheetId="59" state="visible" r:id="rId59"/>
    <sheet xmlns:r="http://schemas.openxmlformats.org/officeDocument/2006/relationships" name="Income Taxes - Additional Infor" sheetId="60" state="visible" r:id="rId60"/>
    <sheet xmlns:r="http://schemas.openxmlformats.org/officeDocument/2006/relationships" name="Net Loss per Share - Additional"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51" customWidth="1" min="2" max="2"/>
  </cols>
  <sheetData>
    <row r="1">
      <c r="A1" s="1" t="inlineStr">
        <is>
          <t>Document and Entity Information</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Current Fiscal Year End Date</t>
        </is>
      </c>
      <c r="B10" s="4" t="inlineStr">
        <is>
          <t>--12-31</t>
        </is>
      </c>
    </row>
    <row r="11">
      <c r="A11" s="4" t="inlineStr">
        <is>
          <t>Document Fiscal Year Focus</t>
        </is>
      </c>
      <c r="B11" s="4" t="inlineStr">
        <is>
          <t>2021</t>
        </is>
      </c>
    </row>
    <row r="12">
      <c r="A12" s="4" t="inlineStr">
        <is>
          <t>Entity Registrant Name</t>
        </is>
      </c>
      <c r="B12" s="4" t="inlineStr">
        <is>
          <t>BigCommerce Holdings, Inc.</t>
        </is>
      </c>
    </row>
    <row r="13">
      <c r="A13" s="4" t="inlineStr">
        <is>
          <t>Entity Central Index Key</t>
        </is>
      </c>
      <c r="B13" s="4" t="inlineStr">
        <is>
          <t>0001626450</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423</t>
        </is>
      </c>
    </row>
    <row r="21">
      <c r="A21" s="4" t="inlineStr">
        <is>
          <t>Entity Tax Identification Number</t>
        </is>
      </c>
      <c r="B21" s="4" t="inlineStr">
        <is>
          <t>46-2707656</t>
        </is>
      </c>
    </row>
    <row r="22">
      <c r="A22" s="4" t="inlineStr">
        <is>
          <t>Entity Address Address Line1</t>
        </is>
      </c>
      <c r="B22" s="4" t="inlineStr">
        <is>
          <t>11305 Four Points DriveBuilding II, 3rd Floor</t>
        </is>
      </c>
    </row>
    <row r="23">
      <c r="A23" s="4" t="inlineStr">
        <is>
          <t>Entity Address City Or Town</t>
        </is>
      </c>
      <c r="B23" s="4" t="inlineStr">
        <is>
          <t>Austin</t>
        </is>
      </c>
    </row>
    <row r="24">
      <c r="A24" s="4" t="inlineStr">
        <is>
          <t>Entity Address State Or Province</t>
        </is>
      </c>
      <c r="B24" s="4" t="inlineStr">
        <is>
          <t>TX</t>
        </is>
      </c>
    </row>
    <row r="25">
      <c r="A25" s="4" t="inlineStr">
        <is>
          <t>Entity Interactive Data Current</t>
        </is>
      </c>
      <c r="B25" s="4" t="inlineStr">
        <is>
          <t>Yes</t>
        </is>
      </c>
    </row>
    <row r="26">
      <c r="A26" s="4" t="inlineStr">
        <is>
          <t>Entity Address Postal Zip Code</t>
        </is>
      </c>
      <c r="B26" s="4" t="inlineStr">
        <is>
          <t>78726</t>
        </is>
      </c>
    </row>
    <row r="27">
      <c r="A27" s="4" t="inlineStr">
        <is>
          <t>City Area Code</t>
        </is>
      </c>
      <c r="B27" s="4" t="inlineStr">
        <is>
          <t>512</t>
        </is>
      </c>
    </row>
    <row r="28">
      <c r="A28" s="4" t="inlineStr">
        <is>
          <t>Local Phone Number</t>
        </is>
      </c>
      <c r="B28" s="4" t="inlineStr">
        <is>
          <t>865-4500</t>
        </is>
      </c>
    </row>
    <row r="29">
      <c r="A29" s="4" t="inlineStr">
        <is>
          <t>Entity Incorporation State Country Code</t>
        </is>
      </c>
      <c r="B29" s="4" t="inlineStr">
        <is>
          <t>DE</t>
        </is>
      </c>
    </row>
    <row r="30">
      <c r="A30" s="4" t="inlineStr">
        <is>
          <t>Entity Common Stock, Shares Outstanding</t>
        </is>
      </c>
      <c r="B30" s="5" t="n">
        <v>71618735</v>
      </c>
    </row>
    <row r="31">
      <c r="A31" s="4" t="inlineStr">
        <is>
          <t>Security12b Title</t>
        </is>
      </c>
      <c r="B31" s="4" t="inlineStr">
        <is>
          <t>Series 1 common stock, $0.0001 par value per share</t>
        </is>
      </c>
    </row>
    <row r="32">
      <c r="A32" s="4" t="inlineStr">
        <is>
          <t>Trading Symbol</t>
        </is>
      </c>
      <c r="B32" s="4" t="inlineStr">
        <is>
          <t>BIGC</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9 Months Ended</t>
        </is>
      </c>
    </row>
    <row r="2">
      <c r="B2" s="2" t="inlineStr">
        <is>
          <t>Sep. 30, 2021</t>
        </is>
      </c>
    </row>
    <row r="3">
      <c r="A3" s="3" t="inlineStr">
        <is>
          <t>Revenue From Contract With Customer [Abstract]</t>
        </is>
      </c>
    </row>
    <row r="4">
      <c r="A4" s="4" t="inlineStr">
        <is>
          <t>Revenue Recognition and Deferred Costs</t>
        </is>
      </c>
      <c r="B4" s="4" t="inlineStr">
        <is>
          <t>3. Revenue recognition and deferred costs Revenue recognition Our sources of revenue consist of subscription solutions fees and partner and services fees. These services allow customers to access our hosted software over the contract period. The customer is not allowed to take possession of the software or transfer the software. Our revenue arrangements do not contain general rights of refund in the event of cancellations. The following table disaggregates our revenue by major source:
Three months ended September 30,
Nine months ended September 30,
(in thousands)
2021
2020
2021
2020
Subscription solutions
$
42,122
$
26,545
$
108,081
$
74,041
Partner and services
17,163
13,190
46,877
35,184
Total revenue
$
59,285
$
39,735
$
154,958
$
109,225
Subscription solutions Subscription solutions revenue consists primarily of platform subscription fees from all plans. It also includes recurring professional services and sales of SSL certificates. Subscription solutions are charged monthly, quarterly, or annually for our customers to sell their products and process transactions on our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we have determined we meet the variable consideration allocation exception and, therefore, recognize fixed monthly fees or a pro-rata portion of quarterly or annual fees and any transaction fees as revenue in the month they are earned. A portion of our Enterprise subscription plans include an upfront promotional period in order to incentivize the customer to enter into a subscription arrangement. For these Enterprise arrangements, the total subscription fee is recognized on a straight-line basis over the term of the contract. Professional services, which primarily consist of education packages, launch services, solutions architecting, implementation consulting, and catalog transfer services, are generally billed and recognized as revenue when delivered. Contracts with our retail customers are generally month-to-month, while contracts with our enterprise customers generally range from one to three years. Contracts are typically non-cancellable and do not contain refund-type provisions. Revenue is presented net of sales tax and other taxes we collect on behalf of governmental authorities. Subsequent to our acquisition of Feedonomics on July 23, 2021, subscription revenue includes revenue from Feedonomics. Feedonomics provides a technology platform and related services that enables online retailers and other sellers to automate online listings of the sellers’ information across multiple third-party marketplaces and advertisers (such as Amazon, Google, Facebook, etc.). We provides these services under service contracts which are generally one year or less, and in many cases month-to-month. These service types may be sold stand-alone or as part of a multi-service bundle (e.g. both marketplaces and advertising). The service offerings constitute a single combined performance obligation. Services are performed and Fees are determined based on monthly usage and are billed in arrears. Partner and services Our partner and services revenue consists of revenue share, partner technology integrations, and marketing services provided to partners. Revenue share relates to fees earned by our partners from customers using our platform, where we have an arrangement with such partner to share such fees as they occur. Revenue share is recognized at the time the earning activity is complete, which is generally monthly. Revenue for partner technology integrations is recorded on a straight-line basis over the life of the contract commencing when the integration has been completed. Fees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We also derive revenue from the sales of website themes and applications upon delivery. We recognize revenue share, and revenue from the sales of third-party applications, on a net basis as we have determined that we are the agent in our arrangements with third-party application providers. All other revenue is recognized on a gross basis, as we have determined we are the principal in these arrangements. 3. Revenue recognition and deferred costs (continued)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Our subscription contracts are generally comprised of a single performance obligation to provide access to our platform, but can include additional performance obligations. For contracts with multiple performance obligations where the contracted price differs from the standalone selling price (“SSP”) for any distinct good or service, we may be required to allocate the contract’s transaction price to each performance obligation using our best estimate of SSP. Feedonomics’ subscription contracts can include multiple performance obligations but due to the nature of the service, they are performed over the same period. Contracts with our technology solution partners often include multiple performance obligations. In determining whether integration services are distinct from hosting services we consider various factors. These considerations included the level of integration, interdependency, and interrelation between the implementation and hosting service, as well as any promises in the contract. We have concluded that the integration services included in contracts with hosting obligations are not distinct. As a result, we defer any arrangement fees for integration services and recognize such amounts over the life of the hosting obligation. Additional consideration for some partner contracts varies based on the level of customer activity on the platform. We have determined we meet the variable consideration allocation exception and therefore recognize these variable fees in the period they are earned.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expected cost-plus margin approach, which considers margins achieved on standalone sales of similar products, market data related to historical margins within an industry, industry sales price averages, market conditions, and profit objectives. Cost of revenue Cost of revenue consists primarily of personnel-related costs, including: stock-based compensation expenses for customer support and professional services personnel; costs of maintaining and securing our infrastructure and platform; amortization expense associated with capitalized internal-use software; and allocation of overhead costs. With our acquisition of Feedonomics on July 23, 2021, cost of revenue also includes personnel and other costs related to feed management services along with other customer support personnel. Deferred revenue Deferred revenue primarily consists of amounts that have been billed to or received from customers in advance of performing the associated services. We recognize revenue from deferred revenue when the services are performed, and the corresponding revenue recognition criteria are met. We recognized $9.5 million of previously deferred revenue during the nine months ended September 30, 2021. The net increase in the deferred revenue balance for the nine months ended September 30, 2021 is primarily due to increases in SaaS related subscriptions. Amounts recognized from deferred revenue represent primarily revenue from the sale of subscription solutions, integration, and marketing services. As of September 30, 2021, we had $129.4 million of remaining performance obligations, which represents contracted revenue minimums that have not yet been recognized, including amounts that will be invoiced and recognized as revenue in future periods. We expect to recognize approximately 50% of the remaining performance obligations as revenue in the following 12-month period, and the remaining balance in the periods thereafter. 3. Revenue recognition and deferred costs (continued) Deferred commissions Certain sales commissions earned by our sales force are considered incremental and recoverable costs of obtaining a contract with a customer. Sales commissions are not paid on subscription renewals. We amortize deferred sales commissions ratably over the estimated period of our relationship with customers of approximately four years. Based on historical experience, we determine the average life of our customer relationship by taking into consideration our customer contracts and the estimated technological life of our platform and related significant features. We include amortization of deferred commissions in Sales and marketing expense in the consolidated statements of operations. We periodically review the carrying amount of deferred commissions to determine whether events or changes in circumstances have occurred that could impact the period of benefit of these deferred costs. We did not recognize an impairment of deferred commissions during the nine months ended September 30, 2021 and the year ended December 31, 2020. Sales commissions of $4.5 million and $2.9 million were deferred for the nine months ended September 30, 2021 and 2020, respectively; and deferred commission amortization expense was $2.4 million and $1.5 million for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9 Months Ended</t>
        </is>
      </c>
    </row>
    <row r="2">
      <c r="B2" s="2" t="inlineStr">
        <is>
          <t>Sep. 30, 2021</t>
        </is>
      </c>
    </row>
    <row r="3">
      <c r="A3" s="3" t="inlineStr">
        <is>
          <t>Fair Value Disclosures [Abstract]</t>
        </is>
      </c>
    </row>
    <row r="4">
      <c r="A4" s="4" t="inlineStr">
        <is>
          <t>Fair Value Measurements, Cash Equivalents and Marketable Securities</t>
        </is>
      </c>
      <c r="B4" s="4" t="inlineStr">
        <is>
          <t xml:space="preserve">4. Fair value measurements, cash equivalents and marketable securities Financial instruments carried at fair value include cash and cash equivalents, restricted cash, marketable securities, and embedded put options. The carrying amount of accounts receivable approximates fair value due to their relatively short maturities. For assets and liabilities measured at fair value, fair value is the price to sell an asset or paid to transfer a liability in an orderly transaction between market participants as of the measurement date. When determining fair value, we consider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Inputs are unadjusted, quoted prices in active markets for identical assets or liabilities at the measurement date.
•
Level 2 – Inputs are other than quoted prices included within Level 1 that are observable for the asset or liability, either directly or indirectly.
•
Level 3 – Inputs are unobservable that are significant to the fair value of the asset or liability and are developed based on the best information available in the circumstances, which might include our data. The following tables summarize the estimated fair value of our cash equivalents, marketable securities and debt.
As of September 30, 2021
(in thousands)
(Level 1)
(Level 2)
(Level 3)
Total
Financial assets:
Money market funds
$
342,476
$
—
$
—
$
342,476
U.S treasury securities
$
9,140
$
—
$
—
$
9,140
Corporate securities
$
—
$
34,327
$
—
$
34,327
Total financial assets
$
351,616
$
34,327
$
—
$
385,943
As of December 31, 2020
(in thousands)
(Level 1)
(Level 2)
(Level 3)
Total
Financial assets:
Money market funds
$
196,521
$
—
$
—
$
196,521
4. Fair value measurements, cash equivalents and marketable securities The following tables summarize the estimated fair value of our cash equivalents and marketable securities.
As of September 30, 2021
(in thousands)
Amortized Cost
Gross Unrealized Gains
Gross Unrealized Losses
Estimated Fair Value
Cash equivalents:
Money market funds
$
342,476
$
—
$
—
$
342,476
Marketable securities:
U.S treasury securities
$
9,140
$
9,140
Corporate securities
$
34,327
$
—
$
—
$
34,327
As of December 31, 2020
(in thousands)
Amortized Cost
Gross Unrealized Gains
Gross Unrealized Losses
Estimated Fair Value
Cash equivalents:
Money market funds
$
196,521
$
—
$
—
$
196,521
In September 2021, we issued $345.0 million aggregate principal amount of 0.25% convertible senior notes due 2026 (the “Notes”). The estimated fair value of the notes was approximately $347.8 million as of September 30, 2021. The Notes were categorized as Level 2 instruments as the estimated fair value was determined based on estimated or actual bids and offers of the Notes in an inactive market on the last business day of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5. Business combinations July 2021 Acquisition of Feedonomics, LLC On July 23, 2021, we acquired 100% of Feedonomics, a SaaS company offering online product feed management platform used by merchants to optimize product data and syndicate and list products into multiple sales channels, including advertising, marketplace, affiliate and social channels, for a total purchase price of $80.9 million in cash. Our purchase accounting is not yet complete, and the fair value of assets acquired, and liabilities assumed, including valuation of intangibles assets, may change as additional information is received during the measurement period. The measurement period will end no later than one year from the acquisition date. The financial results of Feedonomics are included in our financial statements beginning July 23, 2021. For the three-month ended September 30, 2021, our results include $5.9 million of revenue and $0.3 million of net loss in our Condensed Statements of Operations related to Feedonomics. Acquisition related costs of $9.8 million were expensed as incurred during the three months ended September 30, 2021. The table below summarizes the preliminary estimated fair value of the asset acquired and liability assumed at the date of the acquisition.
(in thousands)
July 23rd, 2021
Accounts receivable
$
3,107
Prepaid expenses and other assets
$
108
Acquisition related intangible assets
$
36,762
Other non-current assets
$
458
Accounts payable and accrued liabilities
$
287
Customer prepaid liabilities
$
225
Operating lease liabilities
$
345
Net asset acquired, excluding goodwill
$
39,578
Total purchase consideration
$
80,952
Goodwill
$
41,374
5. Business combinations (continued) We acquired Feedonomics because it is complementary to our core business. The purchase price was based on the expected financial performance of Feedonomics, not on the value of the net identifiable assets at the time of the acquisition. This resulted in a significant portion of the purchase price being attributed to goodwill. The goodwill amount represents synergies expected to be realized from the business combination and assembled workforce. Assets acquired and liabilities assumed were reviewed and adjusted to their fair values at the date of the acquisition, as necessary. The fair value of the developed technology and the trade name were determined using the relief from royalty method and customer relationships and non-compete agreement were determined using the multi-period excess earning model. The valuation of the intangibles assets incorporate significant unobservable input and require management judgement and estimate, including the amount and timing of the future cashflow and the determination of the discount rate. The goodwill of $41.4 million from this transaction is expected to be deductible for tax purposes. We are still evaluating the tax treatment of contingent compensation arrangements which may be treated as consideration for tax purposes and increase the amount of tax deductible goodwill when paid. In conjunction with the transaction, we entered into a contingent compensation arrangement with certain employees of Feedonomics for their post-acquisition services, in which $32.5.0 million will be made to those individuals within ten business days after both the first and second anniversaries of the closing or upon the earlier achievement of certain product and financial milestones for an aggregate amount of $65.0 million. Product milestones include certain product enhancement and integration with existing products and financial milestones include certain revenue and gross margin targets. We account for the cost related to the first and second contingent compensation arrangement payments over the service periods of 12 and 24 months, respectively, beginning on the acquisition date, assuming earlier achievement of product and financial milestones is unlikely to be met. As the contingent compensation is related to post-acquisition services, it is not considered as part of the purchase price of $80.9 million. We recognized $9.2 million in additional compensation expense related to these contingent compensation arrangements for the three and nine months ended September 30, 2021. We include this expense in acquisition related expenses in our condensed consolidated statements of operations. The preliminary estimated fair value of identifiable intangible assets acquired at the date of the acquisitions are as follows:
(in thousands)
Estimated fair value
Weighted average amortization period (in years)
Developed technology
$
11,740
4.0
Customer relationship
$
22,387
5.7
Tradename
$
2,451
5.0
Non-compete agreement
$
184
5.0
Total acquisition-related intangible assets
$
36,762
Unaudited pro forma financial information The unaudited pro forma financial information in the table below presents the combined results of the Company and Feedonomics as if this acquisition had occurred on January 1, 2020. The unaudited pro forma financial information includes adjustments required under the acquisition method of accounting and is presented for informational purposes only and is not necessarily indicative of the results that would have been achieved had the acquisition actually occurred on January 1, 2020. For the three and nine months ended September 30, 2021, pro forma adjustments include a reduction in transaction-related costs of $0.6 million and $1.7 million excluding the compensation cost related to post-acquisition compensation arrangement, respectively, because they are non-recurring in nature, an increase in amortization of intangible of $0.5 million and $4.2 million, respectively, and a decrease of $5.1 million and increase of $3.0 million in compensation costs related to the post-acquisition compensation arrangement, respectively. For the three and nine months ended September 30, 2020, pro forma adjustments include an increase in amortization of intangible of $1.9 million and $5.6 million, respectively and an increase in compensation cost of $12.2 million and $36.6 million related to the post-acquisition compensation arrangement, respectively.
Three months ended September 30,
Nine months ended September 30,
(in thousands)
2021
2020
2021
2020
Total revenue
$
61,125
$
44,672
$
169,683
$
122,482
Net loss
$
(16,894
)
$
(24,288
)
$
(48,272
)
$
(64,74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6. Goodwill and intangible assets Goodwill represents the excess of the purchase price in a business combination over the fair value of net tangible and intangible assets acquired. The changes to the carrying amount of goodwill as follows:
(in thousands)
Balance as of December 31, 2020
$
—
Goodwill acquired
$
41,374
Balance as of September 30, 2021
$
41,374
Goodwill amounts are not amortized but tested for impairment on an annual basis. There was no impairment of goodwill as of September 30, 2021. Definite-lived intangible assets are amortized on a straight-line basis over the useful life. Definite-lived intangible assets amortization was $1.4 million and $1.4 million for three and nine months ended September 30, 2021, respectively. We did not record any amortization expense for the three and nine months ended September 30, 2020. Definite-lived intangible assets consists of the following:
(in thousands)
September 30, 2021
December 31, 2020
Weighted average remaining useful life as of September 30, 2021 (in years)
Gross amount
Accumulated amortization
Net carrying amount
Gross amount
Accumulated amortization
Net carrying amount
Developed technology
$
11,740
$
(554
)
$
11,186
$
—
$
—
$
—
3.8
Customer relationship
$
22,387
$
(748
)
$
21,639
$
—
$
—
$
—
5.5
Tradename
$
2,451
$
(93
)
$
2,358
$
—
$
—
$
—
4.8
Non-compete agreement
$
184
$
(7
)
$
177
$
—
$
—
$
—
4.8
Total definite-lived intangible
$
36,762
$
(1,402
)
$
35,360
$
—
$
—
$
—
As of September 30, 2021, expected amortization expense for definite-lived intangible assets was as follows:
(in thousands)
September 30, 2021
2021 (October 1st through December 31st)
1,856
2022
7,423
2023
7,423
2024
7,423
2025
6,135
Thereafter
5,100
Total
$
35,3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Leases</t>
        </is>
      </c>
      <c r="B1" s="2" t="inlineStr">
        <is>
          <t>9 Months Ended</t>
        </is>
      </c>
    </row>
    <row r="2">
      <c r="B2" s="2" t="inlineStr">
        <is>
          <t>Sep. 30, 2021</t>
        </is>
      </c>
    </row>
    <row r="3">
      <c r="A3" s="3" t="inlineStr">
        <is>
          <t>Commitments Contingencies And Leases [Abstract]</t>
        </is>
      </c>
    </row>
    <row r="4">
      <c r="A4" s="4" t="inlineStr">
        <is>
          <t>Commitments, Contingencies, and Leases</t>
        </is>
      </c>
      <c r="B4" s="4" t="inlineStr">
        <is>
          <t>7. Commitments, contingencies, and leases Liabilities for loss contingencies arising from claims, assessments, litigation, fines, penalties, and other sources are recorded when it is probable that a liability has been incurred and that the amount can be reasonably estimated. Legal costs incurred in connection with loss contingencies are expensed as incurred. From time to time, we are subject to various claims that arise in the normal course of business. In the opinion of management, we are unaware of any pending or unasserted claims that would have a material adverse effect on our financial position, liquidity, or results. Certain executive officers are entitled to payments in the event of termination of employment in connection with a certain change in control. 7. Commitments, contingencies, and leases (continued) Our certificate of incorporation and certain contractual arrangements provide for indemnification of our officers and directors for certain events or occurrences. We maintain a directors and officers insurance policy to provide coverage in the event of a claim against an officer or director. Historically, we have not been obligated to make any payments for indemnification obligations, and no liabilities have been recorded for these obligations on the consolidated balance sheets as of September 30, 2021 or December 31, 2020. Leases We lease certain facilities under operating lease agreements that expire at various dates through 2028. Some of these arrangements contain renewal options and require us to pay taxes, insurance and maintenance costs. Renewal options were not included in the ROU asset and lease liability calculation. Operating and short- for the nine-month ended September 30, 2021 and 2020, respectively. Short-term rent expense was not material for any of the periods presented. Supplemental lease information
Cash flow information (in thousands)
Nine months ended September 30,
2021
2020
Cash paid for operating lease liabilities
$
2,962
$
2,684
Right-of-use assets obtained in acquisition
$
345
$
—
Operating lease information
Nine months ended September 30,
2021
2020
Weighted-average remaining lease-term
5.53
6.17
Weighted-average discount rate
5.46
%
5.46
% The future maturities of operating lease liabilities are as follows:
(in thousands)
September 30, 2021
2021 (October 1st through December 31st)
1,155
2022
3,268
2023
2,527
2024
2,236
2025
2,011
Thereafter
4,923
Total minimum lease payments
$
16,120
Less imputed interest
(2,389
)
Total lease liabilities
$
13,7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8. Other liabilities The following table summarizes the components of other current liabilities:
As of September 30,
As of December 31,
(in thousands)
2021
2020
Sales tax payable
$
564
$
814
Payroll and payroll related expenses
13,574
18,255
Acquisition related compensation
6,116
—
Other
3,894
3,107
Other current liabilities
$
24,148
$
22,1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9. Debt 2021 Convertible Senior Notes In September 2021, we issued $345.0 million aggregate principal amount of 0.25% convertible senior notes due 2026 (the “Notes”). The Notes were issued in a private offering to qualified institutional buyers pursuant to Rule 144A under the Securities Act of 1933, as amended (the “Securities Act”). The net proceeds from the sales of the Notes was approximately $335.0 million after deducting offering and issuance costs related to the Notes and before the 2021 Capped Call transactions, as described below. The Notes are our senior, unsecured obligations and accrue interest at a rate of 0.25% per annum, payable semi-annually in arrears on April 1 and October 1 of each year, beginning on April 1, 2022. The Notes will mature on October 1, 2026, unless earlier converted, redeemed or repurchased by us. Before July 1, 2026, noteholders will have the right to convert their Notes only under the following circumstances: (1) during any calendar quarter (and only during such calendar quarter) commencing after the calendar quarter ending on December 31, 2021, if the Last Reported Sale Price (as defined in the indenture for the Notes) per share of Common Stock (as defined in the indenture for the Notes) exceeds one hundred and thirty percent (130%) of the Conversion Price (as defined in the indenture for the Notes) for each of at least twenty (20) Trading Days (as defined in the indenture for the notes) (whether or not consecutive) during the thirty (30) consecutive Trading Days ending on, and including, the last Trading Day of the immediately preceding calendar quarter; (2) during the five (5) consecutive Business Days (as defined in the indenture for the Notes) immediately after any ten (10) consecutive Trading Day period (such ten (10) consecutive Trading Day period, the “Measurement Period”) if the Trading Price per $1,000 principal amount of Notes for each Trading Day of the Measurement Period was less than ninety eight percent (98%) of the product of the Last Reported Sale Price per share of Common Stock on such Trading Day and the Conversion Rate (as defined in the indenture for the Notes) on such Trading Day; (3) if we call any or all of the Notes for redemption, such Notes called for redemption may be converted any time prior to the close of business on the second business day immediately before the redemption date; or (4) upon the occurrence of specified corporate events. From and after July 1, 2026, noteholders may convert their Notes at any time at their election until the close of business on the second scheduled trading day immediately before the maturity date. We will settle conversions by paying or delivering, as applicable, cash, shares of our common stock or a combination of cash and shares of our common stock, at our election. The initial conversion rate for the Notes is 13.6783 shares of common stock per $1,000 principal amount of Notes, which represents an initial conversion price of approximately $73.11 per share of common stock. The conversion rate and conversion price will be subject to adjustment upon the occurrence of certain events, such as distribution of stock dividends or stock splits. We may not redeem the Notes prior to October 7, 2024. The Notes will be redeemable, in whole or in part (subject to certain limitations), for cash at our option at any time, and from time to time, on or after October 7, 2024 and on or before the 25th scheduled trading day immediately before the maturity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redemption price will be a cash amount equal to the principal amount of the Notes to be redeemed, plus accrued and unpaid interest, if any, up to, but excluding, the redemption date. Pursuant to the Partial Redemption Limitation (as defined in the indenture for the Notes), we may not elect to redeem less than all of the outstanding Notes unless at least $150.0 million aggregate principal amount of Notes are outstanding and not subject to redemption as of the time we send the related redemption notice . If a “fundamental change” (as defined in the indenture for the Notes) occurs, then, subject to a limited exception, noteholders may require us to repurchase their Notes for cash. The repurchase price will be equal to the principal amount of the Notes to be repurchased, plus accrued and unpaid interest, if any, up to, but excluding, the applicable repurchase date. In accounting for the issuance of the Notes, we recorded the Notes as a liability at face value. The effective interest rate for the Notes was 0.84%. Transaction costs of $10.0 million, attributable to the issuance of the Notes were recorded as a direct deduction from the related debt liability in the Consolidated Balance Sheet and are amortized to interest expense over the term of the Notes. 2021 Capped Call Transactions In connection with the pricing of the 2021 Notes, we entered into privately negotiated capped call transactions (the “Capped Call Transactions”) with certain financial institutions. 9. Debt (continued) We used $35.6 million of the net proceeds from the Notes to enter into privately negotiated capped call instruments the (“Capped Call Transactions”) with certain financial institutions. The Capped Call Transactions are generally expected to reduce potential dilution to holders of our common stock upon any conversion of the Notes and/or offset any cash payments we are required to make in excess of the principal amount of the Notes upon conversion of the Notes in the event that the market price per share of our common stock is greater than the strike price of the Capped Call Transactions with such reduction and/or offset subject to a cap The Capped Call Transactions have an initial cap price of approximately $106.34 per share, which represents a premium of 100% over the last reported sale prices of our common stock of $53.17 per share on September 9, 2021, and is subject to certain adjustments under the terms of the Capped Call Transactions. Collectively, the Capped Call Transactions cover, initially, the number of shares of our common stock underlying the Notes, subject to anti-dilution adjustments substantially similar to those applicable to the Notes. The Capped Call Transactions do not meet the criteria for separate accounting as a derivative as they are indexed to our stock. The premiums paid for the Capped Call Transaction have been included as a net reduction to additional paid-in capital within stockholders’ equity. The net carrying amount of the Notes consists of the following:
(in thousands)
September 30, 2021
December 31, 2020
Principal balance
$
345,000
$
—
Unamortized issuance costs
$
(9,950
)
$
—
Carrying value, net
$
335,050
$
—
The total interest expense recognized related to the Notes consists of the following:
Three months ended September 30,
Nine months ended September 30,
(in thousands)
2021
2020
2021
2020
Contractual interest expense
$
38
$
—
$
38
$
—
Amortization of issuance costs
87
—
87
—
Total
$
125
$
—
$
125
$
—
Convertible Term Loans Prior to our IPO, we entered into two contingent convertible debt agreements (the “Convertible Term Loans”) with Silicon Valley Bank (“SVB) providing for two term loans with a combined borrowing of $55.0 million. In conjunction with our IPO on August 5, 2020, the bank exercised its purchase right and repaid $1.1 million of previously paid principal. This balance, combined with the unpaid principal of $53.9 million was converted into 5,249,534 shares of Series 1 common stock. No further borrowings are allowed under these convertible debt agreements. The weighted -average interest rate was 5.8% during the nine-month period ended September 30, 2020. In addition to the conversion shares on the outstanding principal, one of the convertible debt agreements, in the amount of $35.0 million, required a deficiency payment if the value of the conversion shares did not meet an applicable required minimum return. The deficiency payment, at the election of the holder, would be settled either (i) by issuance of additional shares of common stock equal to the difference between the minimum return and the conversion value or (ii) in cash in a single installment in the amount of such difference. Our management determined that the required minimum return as defined above represented, in substance, an embedded lenders’ put option designed to provide the investor with a fixed monetary amount, settleable in either additional shares or cash. Management determined that this put option should be separated and accounted for as a derivative primarily because the put option met the net settlement criterion and the settlement provisions were not consistent with a fixed-for-fixed equity instrument. Based on the value of the conversion shares issued to the bank upon completion of the IPO, we met the required minimum return under terms of the Convertible Term Loan and were not required to provide any additional shares or cash The put option, with an initial fair value of approximately $4.4 million, was recorded as a derivative liability on the accompanying balance sheet and a corresponding discount to the Convertible Term Loan. The discount was accreted to interest expense in the consolidated statements of operations over the term of the Convertible Term Loan using the effective interest method. The net balance outstanding under the terms of this agreement was netted against the outstanding principal balance upon conversion to Series 1 Common Stock upon completion of our IPO. We recorded interest expense related to this instrument of $0.4 million during the nine-month period ended September 30, 2020. 9. Debt (continued) The estimated fair value of the put option was determined using a multi-scenario probability weighted expected return method analysis in which the future probability of exit events was weighted for its respective probability. Key assumptions included time to exit event, fair value of common stock, and a discount rate. At March 31, 2020, we determined the put option had no fair value due to an increase in market conditions that would make any amounts due under the redemption feature remote. As a result, we recorded a gain in the amount of $4.4 million, which was recorded in the accompanying consolidated statements of operations. This instrument was extinguished upon the conversion of the 2020 Convertible Term Debt and completion of our IPO Credit Facility In 2020, we had an available credit facility with SVB that provided for a $20.0 million line of credit and a $5.0 million term loan. The outstanding balance under this credit facility was repaid in 2020. We had no outstanding balances as of December 31, 2020 and no further borrowings are allowed under the credit facility. The weighted average interest rate for these borrowings was 4.0 percent for the nine-month period ended September 30, 2020. Mezzanine Facility Loan On February 28, 2020, we entered into a mezzanine loan and security agreement (the “Mezzanine Facility”) with WestRiver Innovation Lending Fund VIII, L.P. (“WestRiver”) providing for a term loan of $10.0 million. We did not draw upon the funds available under this facility and formally terminated this facility on November 6, 2020. In connection with the Mezzanine Facility, we issued warrants to purchase up to 99,000 shares of common stock with an exercise price of $9.21 per share with the warrants expiring on March 1, 2023. The warrant was exercisable for half of the shares. The warrant did not become exercisable for the remaining half of the shares because we did not draw upon the Mezzanine Facility and our ability to draw upon under the Mezzanine Facility terminated. Warrants to purchase 49,500 shares of common stock that were exercisable, were exercised in August 2020 and the remaining portion that did not become exercisable terminated upon the termination of the Mezzanine Facility. We recorded the fair value of the warrants issued in connection with the Mezzanine Facility as a discount on the carrying value of the debt instruments. This discount of $0.3 million was amortized to interest expense over the life of the debt instruments as an adjustment to the effective interest rate. Debt fees Lender fees that were paid upfront to the lenders and debt issuance fees paid to third parties are recorded as a discount to the carrying amount of debt and are being amortized to interest expense over the life of the debt. Interest expense related to debt discount amortization was not material for any of the periods presented. Net unamortized debt issuance fees as of September 30, 2021 amounted to $1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10. Stockholders’ equity (deficit) Equity Incentive Plans – Stock Options During the nine months ended September 30, 2021, we granted an aggregate of 263,136 shares of stock options, with a weighted average exercise price of $58.17 per share. The fair value of options granted was estimated at the date of grant using the Black-Scholes option-pricing model with the following assumptions (i) expected term of 6.0 years, (ii) expected volatility of 56%, (iii) risk-free interest rate 1.0% and (iv) expected dividend yield of 0%. Restricted Stock Units During the nine months ended September 30, 2021, we granted an aggregate of 1,302,480 RSUs with a weighted grant-date fair value of $58.09. The RSUs vest over the requisite service period of 4 years from the date of grant, subject to the continued employment of the employees. Stock Based Compensation Expense Stock-based compensation expense was included in the following line items in the accompanying condensed consolidated statements of operations during the periods presented (in thousands):
Three months ended September 30,
Nine months ended September 30,
(in thousands)
2021
2020
2021
2020
Cost of revenue
$
293
$
179
$
1,206
$
334
Sales and marketing
1,829
871
5,351
1,511
Research and development
1,566
582
4,180
1,216
General and administrative
2,301
1,236
6,945
1,977
Total stock-based compensation expense
$
5,989
$
2,868
$
17,682
$
5,0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Our provision for income taxes is based on estimated effective tax rates derived from an estimate of annual consolidated earnings before taxes, adjusted for nondeductible expenses, other permanent items, and any applicable income tax credits. The difference in the 21% U.S. statutory tax rate and the annual forecasted effective tax rate ((.52%) as of September 30, 2021) is primarily a result of valuation allowances offsetting the benefit of forecasted losses in the U.S., Australia, and the United Kingdom. Forecasted income tax expense is primarily related to changes in U.S. deferred tax liabilities associated with amortization of tax deductible goodwill, non-U.S. jurisdictions where we are profitable, and current state income taxes. The effective tax rates for the three months ended September 30, 2021 and 2020 were (1.20) % and 0.13 % respectively. The effective tax rates for the nine months ended September 30, 2021 and 2020 were (0.61) % and (0.03) % respectively. We file tax returns in the U.S., including various state and local returns, and in other foreign jurisdictions including Australia, Ireland, Singapore, Ukrai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2. Net loss per share Net loss per share Basic and diluted net loss per common share is presented in conformity with the two-class method required for participating securities. Holders of Series F preferred stock were entitled to receive cumulative dividends at the annual rate of 10% compounded quarterly payable prior and in preference to any dividends on any shares of our common stock, subject to certain adjustments as set forth in our certificate of incorporation. In the event a dividend is paid on common stock, the holders of preferred stock were entitled to a proportionate share of any such dividend as if they were holders of common stock (on an as-if converted basis). Accordingly, all of our outstanding series of preferred stock were considered to be participating securities. The holders of our preferred stock did not have a contractual obligation to share in our losses; therefore, no amount of total undistributed loss was allocated to preferred stock. Net loss attributable to common stockholders is calculated as net loss less current period preferred stock dividends. There was no preferred stock outstanding during the nine-month period ending September 30, 2021 . Basic net loss per share attributable to common stockholders is computed by dividing net loss attributable to common stockholders by the weighted-average number of shares of common stock outstanding for the period, which includes both Series 1 and Series 2 outstanding shares. Because we have reported a net loss for the three and nine months ended September 30, 2021, and 2020,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Three months ended September 30,
Nine months ended September 30,
(in thousands)
2021
2020
2021
2020
Stock options outstanding
6,393
9,391
6,393
9,391
Restricted stock units
2,245
1,363
2,245
1,363
Acquisition related compensation (1)
1,207
—
1,207
—
Convertible debt
4,719
—
4,719
—
Total potentially dilutive securities
14,564
10,754
14,564
10,754
(1)
In connection with the acquisition of Feedonomics, we entered into a contingent compensation arrangement with certain employees of Feedonomics for their post-acquisition services. Of the $65.0 million to be paid, $61.1 million can be settled in our own stock assuming a price of $50.64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64909</v>
      </c>
      <c r="C3" s="6" t="n">
        <v>219447</v>
      </c>
    </row>
    <row r="4">
      <c r="A4" s="4" t="inlineStr">
        <is>
          <t>Restricted cash</t>
        </is>
      </c>
      <c r="B4" s="5" t="n">
        <v>1141</v>
      </c>
      <c r="C4" s="5" t="n">
        <v>1160</v>
      </c>
    </row>
    <row r="5">
      <c r="A5" s="4" t="inlineStr">
        <is>
          <t>Marketable securities</t>
        </is>
      </c>
      <c r="B5" s="5" t="n">
        <v>43467</v>
      </c>
    </row>
    <row r="6">
      <c r="A6" s="4" t="inlineStr">
        <is>
          <t>Accounts receivable, net</t>
        </is>
      </c>
      <c r="B6" s="5" t="n">
        <v>33775</v>
      </c>
      <c r="C6" s="5" t="n">
        <v>22894</v>
      </c>
    </row>
    <row r="7">
      <c r="A7" s="4" t="inlineStr">
        <is>
          <t>Prepaid expenses and other assets</t>
        </is>
      </c>
      <c r="B7" s="5" t="n">
        <v>13722</v>
      </c>
      <c r="C7" s="5" t="n">
        <v>8000</v>
      </c>
    </row>
    <row r="8">
      <c r="A8" s="4" t="inlineStr">
        <is>
          <t>Deferred commissions</t>
        </is>
      </c>
      <c r="B8" s="5" t="n">
        <v>3445</v>
      </c>
      <c r="C8" s="5" t="n">
        <v>2571</v>
      </c>
    </row>
    <row r="9">
      <c r="A9" s="4" t="inlineStr">
        <is>
          <t>Total current assets</t>
        </is>
      </c>
      <c r="B9" s="5" t="n">
        <v>460459</v>
      </c>
      <c r="C9" s="5" t="n">
        <v>254072</v>
      </c>
    </row>
    <row r="10">
      <c r="A10" s="4" t="inlineStr">
        <is>
          <t>Property and equipment, net</t>
        </is>
      </c>
      <c r="B10" s="5" t="n">
        <v>7383</v>
      </c>
      <c r="C10" s="5" t="n">
        <v>7122</v>
      </c>
    </row>
    <row r="11">
      <c r="A11" s="4" t="inlineStr">
        <is>
          <t>Right-of-use-assets</t>
        </is>
      </c>
      <c r="B11" s="5" t="n">
        <v>10204</v>
      </c>
      <c r="C11" s="5" t="n">
        <v>11842</v>
      </c>
    </row>
    <row r="12">
      <c r="A12" s="4" t="inlineStr">
        <is>
          <t>Prepaid expenses, net of current portion</t>
        </is>
      </c>
      <c r="B12" s="5" t="n">
        <v>913</v>
      </c>
    </row>
    <row r="13">
      <c r="A13" s="4" t="inlineStr">
        <is>
          <t>Deferred commissions, net of current portion</t>
        </is>
      </c>
      <c r="B13" s="5" t="n">
        <v>4800</v>
      </c>
      <c r="C13" s="5" t="n">
        <v>3590</v>
      </c>
    </row>
    <row r="14">
      <c r="A14" s="4" t="inlineStr">
        <is>
          <t>Intangible assets, net</t>
        </is>
      </c>
      <c r="B14" s="5" t="n">
        <v>35360</v>
      </c>
    </row>
    <row r="15">
      <c r="A15" s="4" t="inlineStr">
        <is>
          <t>Goodwill</t>
        </is>
      </c>
      <c r="B15" s="5" t="n">
        <v>41374</v>
      </c>
    </row>
    <row r="16">
      <c r="A16" s="4" t="inlineStr">
        <is>
          <t>Total assets</t>
        </is>
      </c>
      <c r="B16" s="5" t="n">
        <v>560493</v>
      </c>
      <c r="C16" s="5" t="n">
        <v>276626</v>
      </c>
    </row>
    <row r="17">
      <c r="A17" s="3" t="inlineStr">
        <is>
          <t>Current liabilities</t>
        </is>
      </c>
    </row>
    <row r="18">
      <c r="A18" s="4" t="inlineStr">
        <is>
          <t>Accounts payable</t>
        </is>
      </c>
      <c r="B18" s="5" t="n">
        <v>5885</v>
      </c>
      <c r="C18" s="5" t="n">
        <v>5788</v>
      </c>
    </row>
    <row r="19">
      <c r="A19" s="4" t="inlineStr">
        <is>
          <t>Accrued liabilities</t>
        </is>
      </c>
      <c r="B19" s="5" t="n">
        <v>2890</v>
      </c>
      <c r="C19" s="5" t="n">
        <v>3344</v>
      </c>
    </row>
    <row r="20">
      <c r="A20" s="4" t="inlineStr">
        <is>
          <t>Deferred revenue</t>
        </is>
      </c>
      <c r="B20" s="5" t="n">
        <v>12910</v>
      </c>
      <c r="C20" s="5" t="n">
        <v>11406</v>
      </c>
    </row>
    <row r="21">
      <c r="A21" s="4" t="inlineStr">
        <is>
          <t>Current portion of operating lease liabilities</t>
        </is>
      </c>
      <c r="B21" s="5" t="n">
        <v>2925</v>
      </c>
      <c r="C21" s="5" t="n">
        <v>3173</v>
      </c>
    </row>
    <row r="22">
      <c r="A22" s="4" t="inlineStr">
        <is>
          <t>Other current liabilities</t>
        </is>
      </c>
      <c r="B22" s="5" t="n">
        <v>24148</v>
      </c>
      <c r="C22" s="5" t="n">
        <v>22176</v>
      </c>
    </row>
    <row r="23">
      <c r="A23" s="4" t="inlineStr">
        <is>
          <t>Total current liabilities</t>
        </is>
      </c>
      <c r="B23" s="5" t="n">
        <v>48758</v>
      </c>
      <c r="C23" s="5" t="n">
        <v>45887</v>
      </c>
    </row>
    <row r="24">
      <c r="A24" s="4" t="inlineStr">
        <is>
          <t>Deferred revenue, net of current portion</t>
        </is>
      </c>
      <c r="B24" s="5" t="n">
        <v>1481</v>
      </c>
      <c r="C24" s="5" t="n">
        <v>1308</v>
      </c>
    </row>
    <row r="25">
      <c r="A25" s="4" t="inlineStr">
        <is>
          <t>Long-term debt, net of current portion</t>
        </is>
      </c>
      <c r="B25" s="5" t="n">
        <v>335050</v>
      </c>
    </row>
    <row r="26">
      <c r="A26" s="4" t="inlineStr">
        <is>
          <t>Other long-term liabilities</t>
        </is>
      </c>
      <c r="B26" s="5" t="n">
        <v>3210</v>
      </c>
    </row>
    <row r="27">
      <c r="A27" s="4" t="inlineStr">
        <is>
          <t>Operating lease liabilities, net of current portion</t>
        </is>
      </c>
      <c r="B27" s="5" t="n">
        <v>10805</v>
      </c>
      <c r="C27" s="5" t="n">
        <v>12672</v>
      </c>
    </row>
    <row r="28">
      <c r="A28" s="4" t="inlineStr">
        <is>
          <t>Total liabilities</t>
        </is>
      </c>
      <c r="B28" s="5" t="n">
        <v>399304</v>
      </c>
      <c r="C28" s="5" t="n">
        <v>59867</v>
      </c>
    </row>
    <row r="29">
      <c r="A29" s="4" t="inlineStr">
        <is>
          <t>Commitments and contingencies (Note 6)</t>
        </is>
      </c>
      <c r="B29" s="4" t="inlineStr">
        <is>
          <t xml:space="preserve"> </t>
        </is>
      </c>
      <c r="C29" s="4" t="inlineStr">
        <is>
          <t xml:space="preserve"> </t>
        </is>
      </c>
    </row>
    <row r="30">
      <c r="A30" s="3" t="inlineStr">
        <is>
          <t>Stockholders’ equity</t>
        </is>
      </c>
    </row>
    <row r="31">
      <c r="A31" s="4" t="inlineStr">
        <is>
          <t>Preferred stock, $0.0001 par value; 10,000 shares authorized at September 30, 2021 and December 31, 2020; 0 shares issued and outstanding, at September 30, 2021 and December 31, 2020</t>
        </is>
      </c>
      <c r="B31" s="4" t="inlineStr">
        <is>
          <t xml:space="preserve"> </t>
        </is>
      </c>
      <c r="C31" s="4" t="inlineStr">
        <is>
          <t xml:space="preserve"> </t>
        </is>
      </c>
    </row>
    <row r="32">
      <c r="A32" s="4" t="inlineStr">
        <is>
          <t>Common stock, $0.0001 par value; 500,000 shares Series 1 and, 5,051 shares Series 2 authorized at September 30, 2021 and December 31, 2020; 71,619, and 64,461 shares Series 1 issued and outstanding at September 30, 2021 and December 31, 2020, respectively, and 0 and 5,051 shares Series 2 issued and, outstanding at September 30, 2021, and December 31, 2020, respectively</t>
        </is>
      </c>
      <c r="B32" s="5" t="n">
        <v>7</v>
      </c>
      <c r="C32" s="5" t="n">
        <v>7</v>
      </c>
    </row>
    <row r="33">
      <c r="A33" s="4" t="inlineStr">
        <is>
          <t>Additional paid-in capital</t>
        </is>
      </c>
      <c r="B33" s="5" t="n">
        <v>517006</v>
      </c>
      <c r="C33" s="5" t="n">
        <v>530143</v>
      </c>
    </row>
    <row r="34">
      <c r="A34" s="4" t="inlineStr">
        <is>
          <t>Accumulated deficit</t>
        </is>
      </c>
      <c r="B34" s="5" t="n">
        <v>-355824</v>
      </c>
      <c r="C34" s="5" t="n">
        <v>-313391</v>
      </c>
    </row>
    <row r="35">
      <c r="A35" s="4" t="inlineStr">
        <is>
          <t>Total stockholders’ equity</t>
        </is>
      </c>
      <c r="B35" s="5" t="n">
        <v>161189</v>
      </c>
      <c r="C35" s="5" t="n">
        <v>216759</v>
      </c>
    </row>
    <row r="36">
      <c r="A36" s="4" t="inlineStr">
        <is>
          <t>Total liabilities and stockholders’ equity</t>
        </is>
      </c>
      <c r="B36" s="6" t="n">
        <v>560493</v>
      </c>
      <c r="C36" s="6" t="n">
        <v>276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which are included in our Annual Report on Form 10-K, filed with the SEC on February 26, 2021. The results of operations for the nine months ended September 30, 2021 are not necessarily indicative of the results to be expected for the year ending December 31, 2021 or for any other period.</t>
        </is>
      </c>
    </row>
    <row r="5">
      <c r="A5" s="4" t="inlineStr">
        <is>
          <t>Basis of consolidation</t>
        </is>
      </c>
      <c r="B5" s="4" t="inlineStr">
        <is>
          <t>Basis of consolidation The accompanying consolidated financial statements include our accounts and the accounts of our wholly-owned subsidiaries. All material intercompany accounts and transactions have been eliminated in consolidation. Our fiscal year ends on December 31.</t>
        </is>
      </c>
    </row>
    <row r="6">
      <c r="A6" s="4" t="inlineStr">
        <is>
          <t>Use of estimates</t>
        </is>
      </c>
      <c r="B6" s="4" t="inlineStr">
        <is>
          <t>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for credit losses; a determination of the deferred tax asset valuation allowance and the valuation of our common stock used to determine stock-based compensation expense prior to our IPO. Because of the use of estimates inherent in the financial reporting 2. Summary of significant accounting policies (continued) process and given the additional or unforeseen effects from the COVID-19 pandemic, actual results could differ from those estimates, and such differences could be material to our consolidated financial statements. The COVID-19 pandemic has continued to cause economic disruption in the United States and our target international markets. As a result, we have experienced a significant shift in shopping behavior from offline to online over the last 18 months. Our business has benefited from this shift, both in accelerated sales growth for our existing customers’ stores, and in our sales of new store subscriptions to customers. Nevertheless, we do not have certainty that those trends will continue.</t>
        </is>
      </c>
    </row>
    <row r="7">
      <c r="A7" s="4" t="inlineStr">
        <is>
          <t>Segment and geographic information</t>
        </is>
      </c>
      <c r="B7" s="4" t="inlineStr">
        <is>
          <t>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Three months ended September 30,
Nine months ended September 30,
(in thousands)
2021
2020
2021
2020
Revenue:
Americas – U.S.
$
46,167
$
31,483
$
119,872
$
87,099
Americas – other
2,129
1,422
5,781
3,827
EMEA
5,342
3,180
14,464
8,493
APAC
5,647
3,650
14,841
9,806
Total revenue
$
59,285
$
39,735
$
154,958
$
109,225
Long-lived assets by geographic region was as follows:
September 30,
December 31,
(in thousands)
2021
2020
Long-lived assets:
Americas – U.S.
$
6,868
$
6,596
APAC
515
526
Total long-lived assets
$
7,383
$
7,122</t>
        </is>
      </c>
    </row>
    <row r="8">
      <c r="A8" s="4" t="inlineStr">
        <is>
          <t>Cash and cash equivalents</t>
        </is>
      </c>
      <c r="B8" s="4" t="inlineStr">
        <is>
          <t>Cash and cash equivalents We consider all highly liquid investments with original maturities of three months or less from the date of purchase to be cash equivalents. Cash equivalents consist of money market funds and investment securities and are stated at fair value.</t>
        </is>
      </c>
    </row>
    <row r="9">
      <c r="A9" s="4" t="inlineStr">
        <is>
          <t>Restricted cash</t>
        </is>
      </c>
      <c r="B9" s="4" t="inlineStr">
        <is>
          <t>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t>
        </is>
      </c>
    </row>
    <row r="10">
      <c r="A10" s="4" t="inlineStr">
        <is>
          <t>Marketable securities</t>
        </is>
      </c>
      <c r="B10" s="4" t="inlineStr">
        <is>
          <t>Marketable securities All marketable securities have been classified as available-for-sale and are carried at estimated fair value. We determine the appropriate classification of our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our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our 2. Summary of significant accounting policies (continued)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t>
        </is>
      </c>
    </row>
    <row r="11">
      <c r="A11" s="4" t="inlineStr">
        <is>
          <t>Accounts receivable</t>
        </is>
      </c>
      <c r="B11" s="4" t="inlineStr">
        <is>
          <t>Accounts receivable Accounts receivable are stated at net realizable value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90 days. The accounts receivable balance at September 30, 2021 and December 31, 2020 included unbilled receivables of $9.6 million, $7.5 million, respectively. We assess the collectability of outstanding accounts receivable on an ongoing basis and maintain an allowance for credit losses for accounts receivable deemed uncollectible. Upon adoption of ASU 2016-13, we analyzed the accounts receivable portfolio for significant risks, historical activity, and an estimate of future collectability to determine the amount that will ultimately be collected. This estimate is analyzed quarterly and adjusted as necessary.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Adoption of ASU 2016-13 resulted in an increase in the allowance for credit losses of approximately $0.4 million as of January 1, 2020, primarily related to unbilled receivables. The allowance for credit losses consisted of the following:
(in thousands)
Balance at December 31, 2020
$
1,992
Provision for expected credit losses
726
Accounts written off
(358
)
Balance at March 31, 2021
2,360
Provision for expected credit losses
901
Accounts written off
(491
)
Balance at June 30, 2021
2,770
Provision for expected credit losses
497
Accounts written off
(218
)
Balance at September 30, 2021
$
3,049</t>
        </is>
      </c>
    </row>
    <row r="12">
      <c r="A12" s="4" t="inlineStr">
        <is>
          <t>Property and equipment</t>
        </is>
      </c>
      <c r="B12" s="4" t="inlineStr">
        <is>
          <t>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Useful Life
Computer equipment
3 years
Computer software
3 years
Furniture and fixtures
5 years
Leasehold improvements
1-10 years 2. Summary of significant accounting policies (continued)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t>
        </is>
      </c>
    </row>
    <row r="13">
      <c r="A13" s="4" t="inlineStr">
        <is>
          <t>Research and development and internal use software</t>
        </is>
      </c>
      <c r="B13" s="4" t="inlineStr">
        <is>
          <t>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t>
        </is>
      </c>
    </row>
    <row r="14">
      <c r="A14" s="4" t="inlineStr">
        <is>
          <t>Leases</t>
        </is>
      </c>
      <c r="B14" s="4" t="inlineStr">
        <is>
          <t>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t>
        </is>
      </c>
    </row>
    <row r="15">
      <c r="A15" s="4" t="inlineStr">
        <is>
          <t>Business combination and acquisition related expenses</t>
        </is>
      </c>
      <c r="B15" s="4" t="inlineStr">
        <is>
          <t>Business combination We record tangible and intangible assets acquired and liabilities assumed in business combinations under the acquisition method of accounting. We use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We allocate any excess purchase price over the fair value of the tangible and identifiable intangible assets acquired and liabilities assumed to goodwill.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densed consolidated statements of operations. Acquisition related expenses Acquisition related expenses consist primarily of cash payments for third-party acquisition costs and other acquisition related expenses, including contingent compensation arrangements entered into in connection with acquisitions. In connection with our acquisition of Feedonomics LLC (“Feedonomics”) on July 23, 2021, as further discussed in Note 5 “Business Combination”, we entered into a contingent compensation arrangement with certain employees of the acquiree, in which payment will be made to those individuals within ten business days after the first and second anniversaries of the closing or upon the earlier achievement of certain product and financial milestones. The compensation arrangement is contingent upon continued post-acquisition employment with us. We account for the cost related to the first and second contingent compensation arrangement payments over the service periods of 12 and 24 months, respectively, beginning on the acquisition date, assuming earlier achievement of product and financial milestones is unlikely to be met.</t>
        </is>
      </c>
    </row>
    <row r="16">
      <c r="A16" s="4" t="inlineStr">
        <is>
          <t>Goodwill and other acquired intangible, net</t>
        </is>
      </c>
      <c r="B16" s="4" t="inlineStr">
        <is>
          <t>Goodwill and other acquired intangible, net We assess goodwill and indefinite-lived intangible assets for impairment annually during the fourth quarter, or more frequently if events or changes in circumstances would more likely than not reduce the fair value of a reporting unit below its carrying value. When we elect to perform a qualitative assessment and conclude it is not more likely than not the fair value of the reporting unit is less than its carrying value, no further assessment of that reporting unit is necessary; otherwise, a quantitative assessment is performed and the fair value of the reporting unit is determined. If the carrying value of the reporting unit exceeds the estimated fair value, impairment is recorded. We evaluate the recoverability of finite-lived intangible assets for impairment whenever events or changes in circumstances indicate the carrying amount of such asset may not be recoverable. If such review determines the carrying amount of the indefinite-lived asset is not recoverable, the carrying amount of such asset is reduced to its fair value. Acquired finite-lived intangible assets are amortized over their estimated useful lives. We evaluate the estimated remaining useful life of these assets when events or changes in circumstances indicate a revision to the remaining period of amortization. If we revise the estimated useful life assumption for any assets, the remaining unamortized balance is amortized over the revised estimated useful life on a prospective basis.</t>
        </is>
      </c>
    </row>
    <row r="17">
      <c r="A17" s="4" t="inlineStr">
        <is>
          <t>Income taxes</t>
        </is>
      </c>
      <c r="B17" s="4" t="inlineStr">
        <is>
          <t>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it is more likely than not that the position will be sustained upon examination, including resolutions of any related appeals or litigation processes, based on the technical merits. Any interest and penalties related to uncertain tax positions will be reflected as a component of income tax expense .</t>
        </is>
      </c>
    </row>
    <row r="18">
      <c r="A18" s="4" t="inlineStr">
        <is>
          <t>Stock-based compensation</t>
        </is>
      </c>
      <c r="B18" s="4" t="inlineStr">
        <is>
          <t>Stock-based compensation We issue stock options, restricted stock units ("RSUs") and performance based restricted stock units (“P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estricted stock units is measured at the date of grant, net of estimated forfeitures, and recognized ratably over the service period. Stock- based compensation related to performance based restricted stock units is measured at the date of grant and recognized using the accelerated attribution method, net of estimated forfeitures, over the remaining service period.</t>
        </is>
      </c>
    </row>
    <row r="19">
      <c r="A19" s="4" t="inlineStr">
        <is>
          <t>Accounting pronouncements</t>
        </is>
      </c>
      <c r="B19" s="4" t="inlineStr">
        <is>
          <t>Accounting pronouncements In August 2020, the FASB issued ASU No. 2020-06, "Debt - Debt with Conversion and Other Options (Subtopic 470-20) and Derivatives and Hedging - Contracts in Entity's Own Equity (Subtopic 815-40)" which simplifies the accounting for convertible debt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In addition, the guidance eliminates the treasury stock method to calculate diluted earnings per share for convertible instruments and requires the use of the if-converted method. We adopted this standard on January 1, 2021 using the modified retrospective method. As further discussed in Note 7 “Debt”, we issued certain convertible senior notes and entered into certain contracts in the Company’s own equity during the quarter ended September 30, 2021. The accounting for these instruments was based on the guidance in ASU 2020-06. The adoption of this standard did not have any material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 by Geographic Region</t>
        </is>
      </c>
      <c r="B4" s="4" t="inlineStr">
        <is>
          <t>Accordingly, we have determined that we operate as a single operating and reportable segment. Revenue by geographic region was as follows:
Three months ended September 30,
Nine months ended September 30,
(in thousands)
2021
2020
2021
2020
Revenue:
Americas – U.S.
$
46,167
$
31,483
$
119,872
$
87,099
Americas – other
2,129
1,422
5,781
3,827
EMEA
5,342
3,180
14,464
8,493
APAC
5,647
3,650
14,841
9,806
Total revenue
$
59,285
$
39,735
$
154,958
$
109,225</t>
        </is>
      </c>
    </row>
    <row r="5">
      <c r="A5" s="4" t="inlineStr">
        <is>
          <t>Schedule of Long-lived Assets by Geographic Region</t>
        </is>
      </c>
      <c r="B5" s="4" t="inlineStr">
        <is>
          <t>Long-lived assets by geographic region was as follows:
September 30,
December 31,
(in thousands)
2021
2020
Long-lived assets:
Americas – U.S.
$
6,868
$
6,596
APAC
515
526
Total long-lived assets
$
7,383
$
7,122</t>
        </is>
      </c>
    </row>
    <row r="6">
      <c r="A6" s="4" t="inlineStr">
        <is>
          <t>Schedule of Allowance for Credit Losses</t>
        </is>
      </c>
      <c r="B6" s="4" t="inlineStr">
        <is>
          <t>The allowance for credit losses consisted of the following:
(in thousands)
Balance at December 31, 2020
$
1,992
Provision for expected credit losses
726
Accounts written off
(358
)
Balance at March 31, 2021
2,360
Provision for expected credit losses
901
Accounts written off
(491
)
Balance at June 30, 2021
2,770
Provision for expected credit losses
497
Accounts written off
(218
)
Balance at September 30, 2021
$
3,049</t>
        </is>
      </c>
    </row>
    <row r="7">
      <c r="A7" s="4" t="inlineStr">
        <is>
          <t>Schedule of Estimated Useful Lives of Property and Equipment</t>
        </is>
      </c>
      <c r="B7" s="4" t="inlineStr">
        <is>
          <t xml:space="preserve">The estimated useful lives of property and equipment are as follows:
Estimated Useful Life
Computer equipment
3 years
Computer software
3 years
Furniture and fixtures
5 years
Leasehold improvements
1-1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Deferred Costs (Tables)</t>
        </is>
      </c>
      <c r="B1" s="2" t="inlineStr">
        <is>
          <t>9 Months Ended</t>
        </is>
      </c>
    </row>
    <row r="2">
      <c r="B2" s="2" t="inlineStr">
        <is>
          <t>Sep. 30, 2021</t>
        </is>
      </c>
    </row>
    <row r="3">
      <c r="A3" s="3" t="inlineStr">
        <is>
          <t>Revenue From Contract With Customer [Abstract]</t>
        </is>
      </c>
    </row>
    <row r="4">
      <c r="A4" s="4" t="inlineStr">
        <is>
          <t>Schedule of Disaggregate Revenue by Major Source</t>
        </is>
      </c>
      <c r="B4" s="4" t="inlineStr">
        <is>
          <t>The following table disaggregates our revenue by major source:
Three months ended September 30,
Nine months ended September 30,
(in thousands)
2021
2020
2021
2020
Subscription solutions
$
42,122
$
26,545
$
108,081
$
74,041
Partner and services
17,163
13,190
46,877
35,184
Total revenue
$
59,285
$
39,735
$
154,958
$
109,2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Cash Equivalents and Marketable Securities (Tables)</t>
        </is>
      </c>
      <c r="B1" s="2" t="inlineStr">
        <is>
          <t>9 Months Ended</t>
        </is>
      </c>
    </row>
    <row r="2">
      <c r="B2" s="2" t="inlineStr">
        <is>
          <t>Sep. 30, 2021</t>
        </is>
      </c>
    </row>
    <row r="3">
      <c r="A3" s="3" t="inlineStr">
        <is>
          <t>Fair Value Disclosures [Abstract]</t>
        </is>
      </c>
    </row>
    <row r="4">
      <c r="A4" s="4" t="inlineStr">
        <is>
          <t>Estimated Fair Value of Our Cash Equivalents and Marketable Securities</t>
        </is>
      </c>
      <c r="B4" s="4" t="inlineStr">
        <is>
          <t>The following tables summarize the estimated fair value of our cash equivalents, marketable securities and debt.
As of September 30, 2021
(in thousands)
(Level 1)
(Level 2)
(Level 3)
Total
Financial assets:
Money market funds
$
342,476
$
—
$
—
$
342,476
U.S treasury securities
$
9,140
$
—
$
—
$
9,140
Corporate securities
$
—
$
34,327
$
—
$
34,327
Total financial assets
$
351,616
$
34,327
$
—
$
385,943
As of December 31, 2020
(in thousands)
(Level 1)
(Level 2)
(Level 3)
Total
Financial assets:
Money market funds
$
196,521
$
—
$
—
$
196,521
4. Fair value measurements, cash equivalents and marketable securities The following tables summarize the estimated fair value of our cash equivalents and marketable securities.
As of September 30, 2021
(in thousands)
Amortized Cost
Gross Unrealized Gains
Gross Unrealized Losses
Estimated Fair Value
Cash equivalents:
Money market funds
$
342,476
$
—
$
—
$
342,476
Marketable securities:
U.S treasury securities
$
9,140
$
9,140
Corporate securities
$
34,327
$
—
$
—
$
34,327
As of December 31, 2020
(in thousands)
Amortized Cost
Gross Unrealized Gains
Gross Unrealized Losses
Estimated Fair Value
Cash equivalents:
Money market funds
$
196,521
$
—
$
—
$
196,5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ummary of Preliminary Estimated Fair Value of Assets Acquired and Liability Assumed</t>
        </is>
      </c>
      <c r="B4" s="4" t="inlineStr">
        <is>
          <t>The table below summarizes the preliminary estimated fair value of the asset acquired and liability assumed at the date of the acquisition.
(in thousands)
July 23rd, 2021
Accounts receivable
$
3,107
Prepaid expenses and other assets
$
108
Acquisition related intangible assets
$
36,762
Other non-current assets
$
458
Accounts payable and accrued liabilities
$
287
Customer prepaid liabilities
$
225
Operating lease liabilities
$
345
Net asset acquired, excluding goodwill
$
39,578
Total purchase consideration
$
80,952
Goodwill
$
41,374</t>
        </is>
      </c>
    </row>
    <row r="5">
      <c r="A5" s="4" t="inlineStr">
        <is>
          <t>Summary of Preliminary Estimated Fair Value of Identifiable Intangible Assets Acquired</t>
        </is>
      </c>
      <c r="B5" s="4" t="inlineStr">
        <is>
          <t>The preliminary estimated fair value of identifiable intangible assets acquired at the date of the acquisitions are as follows:
(in thousands)
Estimated fair value
Weighted average amortization period (in years)
Developed technology
$
11,740
4.0
Customer relationship
$
22,387
5.7
Tradename
$
2,451
5.0
Non-compete agreement
$
184
5.0
Total acquisition-related intangible assets
$
36,762</t>
        </is>
      </c>
    </row>
    <row r="6">
      <c r="A6" s="4" t="inlineStr">
        <is>
          <t>Summary of Unaudited Pro Forma Financial Information</t>
        </is>
      </c>
      <c r="B6" s="4" t="inlineStr">
        <is>
          <t>The unaudited pro forma financial information in the table below presents the combined results of the Company and Feedonomics as if this acquisition had occurred on January 1, 2020.
Three months ended September 30,
Nine months ended September 30,
(in thousands)
2021
2020
2021
2020
Total revenue
$
61,125
$
44,672
$
169,683
$
122,482
Net loss
$
(16,894
)
$
(24,288
)
$
(48,272
)
$
(64,7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hanges to Carrying Amount of Goodwill</t>
        </is>
      </c>
      <c r="B4" s="4" t="inlineStr">
        <is>
          <t>Goodwill represents the excess of the purchase price in a business combination over the fair value of net tangible and intangible assets acquired. The changes to the carrying amount of goodwill as follows:
(in thousands)
Balance as of December 31, 2020
$
—
Goodwill acquired
$
41,374
Balance as of September 30, 2021
$
41,374</t>
        </is>
      </c>
    </row>
    <row r="5">
      <c r="A5" s="4" t="inlineStr">
        <is>
          <t>Schedule of Definite-lived Intangible Assets</t>
        </is>
      </c>
      <c r="B5" s="4" t="inlineStr">
        <is>
          <t>Definite-lived intangible assets consists of the following:
(in thousands)
September 30, 2021
December 31, 2020
Weighted average remaining useful life as of September 30, 2021 (in years)
Gross amount
Accumulated amortization
Net carrying amount
Gross amount
Accumulated amortization
Net carrying amount
Developed technology
$
11,740
$
(554
)
$
11,186
$
—
$
—
$
—
3.8
Customer relationship
$
22,387
$
(748
)
$
21,639
$
—
$
—
$
—
5.5
Tradename
$
2,451
$
(93
)
$
2,358
$
—
$
—
$
—
4.8
Non-compete agreement
$
184
$
(7
)
$
177
$
—
$
—
$
—
4.8
Total definite-lived intangible
$
36,762
$
(1,402
)
$
35,360
$
—
$
—
$
—</t>
        </is>
      </c>
    </row>
    <row r="6">
      <c r="A6" s="4" t="inlineStr">
        <is>
          <t>Schedule of Expected Amortization Expense for Definite-lived Intangible Assets</t>
        </is>
      </c>
      <c r="B6" s="4" t="inlineStr">
        <is>
          <t>As of September 30, 2021, expected amortization expense for definite-lived intangible assets was as follows:
(in thousands)
September 30, 2021
2021 (October 1st through December 31st)
1,856
2022
7,423
2023
7,423
2024
7,423
2025
6,135
Thereafter
5,100
Total
$
35,3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Leases (Tables)</t>
        </is>
      </c>
      <c r="B1" s="2" t="inlineStr">
        <is>
          <t>9 Months Ended</t>
        </is>
      </c>
    </row>
    <row r="2">
      <c r="B2" s="2" t="inlineStr">
        <is>
          <t>Sep. 30, 2021</t>
        </is>
      </c>
    </row>
    <row r="3">
      <c r="A3" s="3" t="inlineStr">
        <is>
          <t>Commitments Contingencies And Leases [Abstract]</t>
        </is>
      </c>
    </row>
    <row r="4">
      <c r="A4" s="4" t="inlineStr">
        <is>
          <t>Supplemental Lease Information</t>
        </is>
      </c>
      <c r="B4" s="4" t="inlineStr">
        <is>
          <t>Supplemental lease information
Cash flow information (in thousands)
Nine months ended September 30,
2021
2020
Cash paid for operating lease liabilities
$
2,962
$
2,684
Right-of-use assets obtained in acquisition
$
345
$
—
Operating lease information
Nine months ended September 30,
2021
2020
Weighted-average remaining lease-term
5.53
6.17
Weighted-average discount rate
5.46
%
5.46
%</t>
        </is>
      </c>
    </row>
    <row r="5">
      <c r="A5" s="4" t="inlineStr">
        <is>
          <t>Schedule of Future Maturities of Operating Lease Liabilities</t>
        </is>
      </c>
      <c r="B5" s="4" t="inlineStr">
        <is>
          <t>The future maturities of operating lease liabilities are as follows:
(in thousands)
September 30, 2021
2021 (October 1st through December 31st)
1,155
2022
3,268
2023
2,527
2024
2,236
2025
2,011
Thereafter
4,923
Total minimum lease payments
$
16,120
Less imputed interest
(2,389
)
Total lease liabilities
$
13,7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Components of Other Current Liabilities</t>
        </is>
      </c>
      <c r="B4" s="4" t="inlineStr">
        <is>
          <t>The following table summarizes the components of other current liabilities:
As of September 30,
As of December 31,
(in thousands)
2021
2020
Sales tax payable
$
564
$
814
Payroll and payroll related expenses
13,574
18,255
Acquisition related compensation
6,116
—
Other
3,894
3,107
Other current liabilities
$
24,148
$
22,1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Net Carrying Amount of Notes</t>
        </is>
      </c>
      <c r="B4" s="4" t="inlineStr">
        <is>
          <t>The net carrying amount of the Notes consists of the following:
(in thousands)
September 30, 2021
December 31, 2020
Principal balance
$
345,000
$
—
Unamortized issuance costs
$
(9,950
)
$
—
Carrying value, net
$
335,050
$
—</t>
        </is>
      </c>
    </row>
    <row r="5">
      <c r="A5" s="4" t="inlineStr">
        <is>
          <t>Summary of Total Interest Expense Recognized Related to Notes</t>
        </is>
      </c>
      <c r="B5" s="4" t="inlineStr">
        <is>
          <t>The total interest expense recognized related to the Notes consists of the following:
Three months ended September 30,
Nine months ended September 30,
(in thousands)
2021
2020
2021
2020
Contractual interest expense
$
38
$
—
$
38
$
—
Amortization of issuance costs
87
—
87
—
Total
$
125
$
—
$
1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ummary of Stock-Based Compensation Expense</t>
        </is>
      </c>
      <c r="B4" s="4" t="inlineStr">
        <is>
          <t>Stock-based compensation expense was included in the following line items in the accompanying condensed consolidated statements of operations during the periods presented (in thousands):
Three months ended September 30,
Nine months ended September 30,
(in thousands)
2021
2020
2021
2020
Cost of revenue
$
293
$
179
$
1,206
$
334
Sales and marketing
1,829
871
5,351
1,511
Research and development
1,566
582
4,180
1,216
General and administrative
2,301
1,236
6,945
1,977
Total stock-based compensation expense
$
5,989
$
2,868
$
17,682
$
5,0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Series 1 Common Stock</t>
        </is>
      </c>
    </row>
    <row r="8">
      <c r="A8" s="4" t="inlineStr">
        <is>
          <t>Common stock, shares authorized</t>
        </is>
      </c>
      <c r="B8" s="5" t="n">
        <v>500000000</v>
      </c>
      <c r="C8" s="5" t="n">
        <v>500000000</v>
      </c>
    </row>
    <row r="9">
      <c r="A9" s="4" t="inlineStr">
        <is>
          <t>Common stock, shares issued</t>
        </is>
      </c>
      <c r="B9" s="5" t="n">
        <v>71619000</v>
      </c>
      <c r="C9" s="5" t="n">
        <v>64461000</v>
      </c>
    </row>
    <row r="10">
      <c r="A10" s="4" t="inlineStr">
        <is>
          <t>Common stock, shares outstanding</t>
        </is>
      </c>
      <c r="B10" s="5" t="n">
        <v>71619000</v>
      </c>
      <c r="C10" s="5" t="n">
        <v>64461000</v>
      </c>
    </row>
    <row r="11">
      <c r="A11" s="4" t="inlineStr">
        <is>
          <t>Series 2 Common Stock</t>
        </is>
      </c>
    </row>
    <row r="12">
      <c r="A12" s="4" t="inlineStr">
        <is>
          <t>Common stock, shares authorized</t>
        </is>
      </c>
      <c r="B12" s="5" t="n">
        <v>5051000</v>
      </c>
      <c r="C12" s="5" t="n">
        <v>5051000</v>
      </c>
    </row>
    <row r="13">
      <c r="A13" s="4" t="inlineStr">
        <is>
          <t>Common stock, shares issued</t>
        </is>
      </c>
      <c r="B13" s="5" t="n">
        <v>0</v>
      </c>
      <c r="C13" s="5" t="n">
        <v>5051000</v>
      </c>
    </row>
    <row r="14">
      <c r="A14" s="4" t="inlineStr">
        <is>
          <t>Common stock, shares outstanding</t>
        </is>
      </c>
      <c r="B14" s="5" t="n">
        <v>0</v>
      </c>
      <c r="C14" s="5" t="n">
        <v>50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Antidilutive Securities Outstanding Excluded from Computation of Diluted Weighted-Average Shares Outstanding</t>
        </is>
      </c>
      <c r="B4" s="4" t="inlineStr">
        <is>
          <t>The following potentially dilutive securities outstanding have been excluded from the computation of diluted weighted-average shares outstanding because such securities have an antidilutive impact due to losses reported:
Three months ended September 30,
Nine months ended September 30,
(in thousands)
2021
2020
2021
2020
Stock options outstanding
6,393
9,391
6,393
9,391
Restricted stock units
2,245
1,363
2,245
1,363
Acquisition related compensation (1)
1,207
—
1,207
—
Convertible debt
4,719
—
4,719
—
Total potentially dilutive securities
14,564
10,754
14,564
10,754
(1)
In connection with the acquisition of Feedonomics, we entered into a contingent compensation arrangement with certain employees of Feedonomics for their post-acquisition services. Of the $65.0 million to be paid, $61.1 million can be settled in our own stock assuming a price of $50.64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Overview - Additional Information (Details)</t>
        </is>
      </c>
      <c r="B1" s="2" t="inlineStr">
        <is>
          <t>9 Months Ended</t>
        </is>
      </c>
    </row>
    <row r="2">
      <c r="B2" s="2" t="inlineStr">
        <is>
          <t>Sep. 30, 2021</t>
        </is>
      </c>
    </row>
    <row r="3">
      <c r="A3" s="3" t="inlineStr">
        <is>
          <t>Organization Consolidation And Presentation Of Financial Statements [Abstract]</t>
        </is>
      </c>
    </row>
    <row r="4">
      <c r="A4" s="4" t="inlineStr">
        <is>
          <t>Entity incorporation date</t>
        </is>
      </c>
      <c r="B4" s="4" t="inlineStr">
        <is>
          <t>Feb. 28,
		20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 Lived Assets [Line Items]</t>
        </is>
      </c>
    </row>
    <row r="4">
      <c r="A4" s="4" t="inlineStr">
        <is>
          <t>Total revenue</t>
        </is>
      </c>
      <c r="B4" s="6" t="n">
        <v>59285</v>
      </c>
      <c r="C4" s="6" t="n">
        <v>39735</v>
      </c>
      <c r="D4" s="6" t="n">
        <v>154958</v>
      </c>
      <c r="E4" s="6" t="n">
        <v>109225</v>
      </c>
    </row>
    <row r="5">
      <c r="A5" s="4" t="inlineStr">
        <is>
          <t>Americas - U.S.</t>
        </is>
      </c>
    </row>
    <row r="6">
      <c r="A6" s="3" t="inlineStr">
        <is>
          <t>Revenues From External Customers And Long Lived Assets [Line Items]</t>
        </is>
      </c>
    </row>
    <row r="7">
      <c r="A7" s="4" t="inlineStr">
        <is>
          <t>Total revenue</t>
        </is>
      </c>
      <c r="B7" s="5" t="n">
        <v>46167</v>
      </c>
      <c r="C7" s="5" t="n">
        <v>31483</v>
      </c>
      <c r="D7" s="5" t="n">
        <v>119872</v>
      </c>
      <c r="E7" s="5" t="n">
        <v>87099</v>
      </c>
    </row>
    <row r="8">
      <c r="A8" s="4" t="inlineStr">
        <is>
          <t>Americas - other</t>
        </is>
      </c>
    </row>
    <row r="9">
      <c r="A9" s="3" t="inlineStr">
        <is>
          <t>Revenues From External Customers And Long Lived Assets [Line Items]</t>
        </is>
      </c>
    </row>
    <row r="10">
      <c r="A10" s="4" t="inlineStr">
        <is>
          <t>Total revenue</t>
        </is>
      </c>
      <c r="B10" s="5" t="n">
        <v>2129</v>
      </c>
      <c r="C10" s="5" t="n">
        <v>1422</v>
      </c>
      <c r="D10" s="5" t="n">
        <v>5781</v>
      </c>
      <c r="E10" s="5" t="n">
        <v>3827</v>
      </c>
    </row>
    <row r="11">
      <c r="A11" s="4" t="inlineStr">
        <is>
          <t>EMEA</t>
        </is>
      </c>
    </row>
    <row r="12">
      <c r="A12" s="3" t="inlineStr">
        <is>
          <t>Revenues From External Customers And Long Lived Assets [Line Items]</t>
        </is>
      </c>
    </row>
    <row r="13">
      <c r="A13" s="4" t="inlineStr">
        <is>
          <t>Total revenue</t>
        </is>
      </c>
      <c r="B13" s="5" t="n">
        <v>5342</v>
      </c>
      <c r="C13" s="5" t="n">
        <v>3180</v>
      </c>
      <c r="D13" s="5" t="n">
        <v>14464</v>
      </c>
      <c r="E13" s="5" t="n">
        <v>8493</v>
      </c>
    </row>
    <row r="14">
      <c r="A14" s="4" t="inlineStr">
        <is>
          <t>APAC</t>
        </is>
      </c>
    </row>
    <row r="15">
      <c r="A15" s="3" t="inlineStr">
        <is>
          <t>Revenues From External Customers And Long Lived Assets [Line Items]</t>
        </is>
      </c>
    </row>
    <row r="16">
      <c r="A16" s="4" t="inlineStr">
        <is>
          <t>Total revenue</t>
        </is>
      </c>
      <c r="B16" s="6" t="n">
        <v>5647</v>
      </c>
      <c r="C16" s="6" t="n">
        <v>3650</v>
      </c>
      <c r="D16" s="6" t="n">
        <v>14841</v>
      </c>
      <c r="E16" s="6" t="n">
        <v>98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ong-lived Assets by Geographic Region (Details) - USD ($) $ in Thousands</t>
        </is>
      </c>
      <c r="B1" s="2" t="inlineStr">
        <is>
          <t>Sep. 30, 2021</t>
        </is>
      </c>
      <c r="C1" s="2" t="inlineStr">
        <is>
          <t>Dec. 31, 2020</t>
        </is>
      </c>
    </row>
    <row r="2">
      <c r="A2" s="3" t="inlineStr">
        <is>
          <t>Revenues From External Customers And Long Lived Assets [Line Items]</t>
        </is>
      </c>
    </row>
    <row r="3">
      <c r="A3" s="4" t="inlineStr">
        <is>
          <t>Total long-lived assets</t>
        </is>
      </c>
      <c r="B3" s="6" t="n">
        <v>7383</v>
      </c>
      <c r="C3" s="6" t="n">
        <v>7122</v>
      </c>
    </row>
    <row r="4">
      <c r="A4" s="4" t="inlineStr">
        <is>
          <t>Americas - U.S.</t>
        </is>
      </c>
    </row>
    <row r="5">
      <c r="A5" s="3" t="inlineStr">
        <is>
          <t>Revenues From External Customers And Long Lived Assets [Line Items]</t>
        </is>
      </c>
    </row>
    <row r="6">
      <c r="A6" s="4" t="inlineStr">
        <is>
          <t>Total long-lived assets</t>
        </is>
      </c>
      <c r="B6" s="5" t="n">
        <v>6868</v>
      </c>
      <c r="C6" s="5" t="n">
        <v>6596</v>
      </c>
    </row>
    <row r="7">
      <c r="A7" s="4" t="inlineStr">
        <is>
          <t>APAC</t>
        </is>
      </c>
    </row>
    <row r="8">
      <c r="A8" s="3" t="inlineStr">
        <is>
          <t>Revenues From External Customers And Long Lived Assets [Line Items]</t>
        </is>
      </c>
    </row>
    <row r="9">
      <c r="A9" s="4" t="inlineStr">
        <is>
          <t>Total long-lived assets</t>
        </is>
      </c>
      <c r="B9" s="6" t="n">
        <v>515</v>
      </c>
      <c r="C9" s="6" t="n">
        <v>5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9" customWidth="1" min="4" max="4"/>
    <col width="14" customWidth="1" min="5" max="5"/>
  </cols>
  <sheetData>
    <row r="1">
      <c r="A1" s="1" t="inlineStr">
        <is>
          <t>Summary of Significant Accounting Policies - Additional Information (Details) - USD ($) $ in Thousands</t>
        </is>
      </c>
      <c r="B1" s="2" t="inlineStr">
        <is>
          <t>Jan. 01, 2020</t>
        </is>
      </c>
      <c r="C1" s="2" t="inlineStr">
        <is>
          <t>Sep. 30, 2021</t>
        </is>
      </c>
      <c r="D1" s="2" t="inlineStr">
        <is>
          <t>Sep. 30, 2021</t>
        </is>
      </c>
      <c r="E1" s="2" t="inlineStr">
        <is>
          <t>Dec. 31, 2020</t>
        </is>
      </c>
    </row>
    <row r="2">
      <c r="A2" s="3" t="inlineStr">
        <is>
          <t>Summary Of Significant Accounting Policies [Line Items]</t>
        </is>
      </c>
    </row>
    <row r="3">
      <c r="A3" s="4" t="inlineStr">
        <is>
          <t>Accounts receivable including unbilled receivables</t>
        </is>
      </c>
      <c r="C3" s="6" t="n">
        <v>9600</v>
      </c>
      <c r="D3" s="6" t="n">
        <v>9600</v>
      </c>
      <c r="E3" s="6" t="n">
        <v>7500</v>
      </c>
    </row>
    <row r="4">
      <c r="A4" s="4" t="inlineStr">
        <is>
          <t>First contingent compensation arrangement payments over the service period</t>
        </is>
      </c>
      <c r="D4" s="4" t="inlineStr">
        <is>
          <t>12 months</t>
        </is>
      </c>
    </row>
    <row r="5">
      <c r="A5" s="4" t="inlineStr">
        <is>
          <t>Second contingent compensation arrangement payments over the service period</t>
        </is>
      </c>
      <c r="D5" s="4" t="inlineStr">
        <is>
          <t>24 months</t>
        </is>
      </c>
    </row>
    <row r="6">
      <c r="A6" s="4" t="inlineStr">
        <is>
          <t>Acquisition related expenses</t>
        </is>
      </c>
      <c r="C6" s="6" t="n">
        <v>9792</v>
      </c>
      <c r="D6" s="6" t="n">
        <v>10899</v>
      </c>
    </row>
    <row r="7">
      <c r="A7" s="4" t="inlineStr">
        <is>
          <t>ASU 2016-13</t>
        </is>
      </c>
    </row>
    <row r="8">
      <c r="A8" s="3" t="inlineStr">
        <is>
          <t>Summary Of Significant Accounting Policies [Line Items]</t>
        </is>
      </c>
    </row>
    <row r="9">
      <c r="A9" s="4" t="inlineStr">
        <is>
          <t>Increase in the allowance for credit losses</t>
        </is>
      </c>
      <c r="B9" s="6" t="n">
        <v>400</v>
      </c>
    </row>
    <row r="10">
      <c r="A10" s="4" t="inlineStr">
        <is>
          <t>ASU 2020-06</t>
        </is>
      </c>
    </row>
    <row r="11">
      <c r="A11" s="3" t="inlineStr">
        <is>
          <t>Summary Of Significant Accounting Policies [Line Items]</t>
        </is>
      </c>
    </row>
    <row r="12">
      <c r="A12" s="4" t="inlineStr">
        <is>
          <t>Change in Accounting Principle, Accounting Standards Update, Adopted [true false]</t>
        </is>
      </c>
      <c r="C12" s="4" t="inlineStr">
        <is>
          <t>true</t>
        </is>
      </c>
      <c r="D12" s="4" t="inlineStr">
        <is>
          <t>true</t>
        </is>
      </c>
    </row>
    <row r="13">
      <c r="A13" s="4" t="inlineStr">
        <is>
          <t>Change in Accounting Principle, Accounting Standards Update, Adoption Date</t>
        </is>
      </c>
      <c r="C13" s="4" t="inlineStr">
        <is>
          <t>Jan. 1,
		2021</t>
        </is>
      </c>
      <c r="D13" s="4" t="inlineStr">
        <is>
          <t>Jan. 1,
		2021</t>
        </is>
      </c>
    </row>
    <row r="14">
      <c r="A14" s="4" t="inlineStr">
        <is>
          <t>Change in Accounting Principle, Accounting Standards Update, Immaterial Effect [true false]</t>
        </is>
      </c>
      <c r="C14" s="4" t="inlineStr">
        <is>
          <t>true</t>
        </is>
      </c>
      <c r="D14" s="4" t="inlineStr">
        <is>
          <t>true</t>
        </is>
      </c>
    </row>
    <row r="15">
      <c r="A15" s="4" t="inlineStr">
        <is>
          <t>Minimum</t>
        </is>
      </c>
    </row>
    <row r="16">
      <c r="A16" s="3" t="inlineStr">
        <is>
          <t>Summary Of Significant Accounting Policies [Line Items]</t>
        </is>
      </c>
    </row>
    <row r="17">
      <c r="A17" s="4" t="inlineStr">
        <is>
          <t>Account receivable payment terms</t>
        </is>
      </c>
      <c r="D17" s="4" t="inlineStr">
        <is>
          <t>due immediately</t>
        </is>
      </c>
    </row>
    <row r="18">
      <c r="A18" s="4" t="inlineStr">
        <is>
          <t>Maximum</t>
        </is>
      </c>
    </row>
    <row r="19">
      <c r="A19" s="3" t="inlineStr">
        <is>
          <t>Summary Of Significant Accounting Policies [Line Items]</t>
        </is>
      </c>
    </row>
    <row r="20">
      <c r="A20" s="4" t="inlineStr">
        <is>
          <t>Account receivable payment terms</t>
        </is>
      </c>
      <c r="D20" s="4" t="inlineStr">
        <is>
          <t>due within 90 days</t>
        </is>
      </c>
    </row>
    <row r="21">
      <c r="A21" s="4" t="inlineStr">
        <is>
          <t>Measurement period from acquisition date</t>
        </is>
      </c>
      <c r="D21"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Schedule of Allowance for Credit Losses (Details) - USD ($) $ in Thousands</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Sep. 30, 2020</t>
        </is>
      </c>
    </row>
    <row r="3">
      <c r="A3" s="3" t="inlineStr">
        <is>
          <t>Allowance For Credit Loss [Abstract]</t>
        </is>
      </c>
    </row>
    <row r="4">
      <c r="A4" s="4" t="inlineStr">
        <is>
          <t>Beginning Balance</t>
        </is>
      </c>
      <c r="B4" s="6" t="n">
        <v>2770</v>
      </c>
      <c r="C4" s="6" t="n">
        <v>2360</v>
      </c>
      <c r="D4" s="6" t="n">
        <v>1992</v>
      </c>
      <c r="E4" s="6" t="n">
        <v>1992</v>
      </c>
    </row>
    <row r="5">
      <c r="A5" s="4" t="inlineStr">
        <is>
          <t>Provision for expected credit losses</t>
        </is>
      </c>
      <c r="B5" s="5" t="n">
        <v>497</v>
      </c>
      <c r="C5" s="5" t="n">
        <v>901</v>
      </c>
      <c r="D5" s="5" t="n">
        <v>726</v>
      </c>
      <c r="E5" s="5" t="n">
        <v>2124</v>
      </c>
      <c r="F5" s="6" t="n">
        <v>1198</v>
      </c>
    </row>
    <row r="6">
      <c r="A6" s="4" t="inlineStr">
        <is>
          <t>Accounts written off</t>
        </is>
      </c>
      <c r="B6" s="5" t="n">
        <v>-218</v>
      </c>
      <c r="C6" s="5" t="n">
        <v>-491</v>
      </c>
      <c r="D6" s="5" t="n">
        <v>-358</v>
      </c>
    </row>
    <row r="7">
      <c r="A7" s="4" t="inlineStr">
        <is>
          <t>Ending Balance</t>
        </is>
      </c>
      <c r="B7" s="6" t="n">
        <v>3049</v>
      </c>
      <c r="C7" s="6" t="n">
        <v>2770</v>
      </c>
      <c r="D7" s="6" t="n">
        <v>2360</v>
      </c>
      <c r="E7" s="6" t="n">
        <v>3049</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9 Months Ended</t>
        </is>
      </c>
    </row>
    <row r="2">
      <c r="B2" s="2" t="inlineStr">
        <is>
          <t>Sep. 30, 2021</t>
        </is>
      </c>
    </row>
    <row r="3">
      <c r="A3" s="4" t="inlineStr">
        <is>
          <t>Computer Equipment</t>
        </is>
      </c>
    </row>
    <row r="4">
      <c r="A4" s="3" t="inlineStr">
        <is>
          <t>Property Plant And Equipment [Line Items]</t>
        </is>
      </c>
    </row>
    <row r="5">
      <c r="A5" s="4" t="inlineStr">
        <is>
          <t>Estimated useful lives of property and equipment</t>
        </is>
      </c>
      <c r="B5" s="4" t="inlineStr">
        <is>
          <t>3 years</t>
        </is>
      </c>
    </row>
    <row r="6">
      <c r="A6" s="4" t="inlineStr">
        <is>
          <t>Computer Software</t>
        </is>
      </c>
    </row>
    <row r="7">
      <c r="A7" s="3" t="inlineStr">
        <is>
          <t>Property Plant And Equipment [Line Items]</t>
        </is>
      </c>
    </row>
    <row r="8">
      <c r="A8" s="4" t="inlineStr">
        <is>
          <t>Estimated useful lives of property and equipment</t>
        </is>
      </c>
      <c r="B8" s="4" t="inlineStr">
        <is>
          <t>3 years</t>
        </is>
      </c>
    </row>
    <row r="9">
      <c r="A9" s="4" t="inlineStr">
        <is>
          <t>Furniture and Fixtures</t>
        </is>
      </c>
    </row>
    <row r="10">
      <c r="A10" s="3" t="inlineStr">
        <is>
          <t>Property Plant And Equipment [Line Items]</t>
        </is>
      </c>
    </row>
    <row r="11">
      <c r="A11" s="4" t="inlineStr">
        <is>
          <t>Estimated useful lives of property and equipment</t>
        </is>
      </c>
      <c r="B11" s="4" t="inlineStr">
        <is>
          <t>5 years</t>
        </is>
      </c>
    </row>
    <row r="12">
      <c r="A12" s="4" t="inlineStr">
        <is>
          <t>Leasehold Improvements | Minimum</t>
        </is>
      </c>
    </row>
    <row r="13">
      <c r="A13" s="3" t="inlineStr">
        <is>
          <t>Property Plant And Equipment [Line Items]</t>
        </is>
      </c>
    </row>
    <row r="14">
      <c r="A14" s="4" t="inlineStr">
        <is>
          <t>Estimated useful lives of property and equipment</t>
        </is>
      </c>
      <c r="B14" s="4" t="inlineStr">
        <is>
          <t>1 year</t>
        </is>
      </c>
    </row>
    <row r="15">
      <c r="A15" s="4" t="inlineStr">
        <is>
          <t>Leasehold Improvements | Maximum</t>
        </is>
      </c>
    </row>
    <row r="16">
      <c r="A16" s="3" t="inlineStr">
        <is>
          <t>Property Plant And Equipment [Line Items]</t>
        </is>
      </c>
    </row>
    <row r="17">
      <c r="A17" s="4" t="inlineStr">
        <is>
          <t>Estimated useful lives of property and equipment</t>
        </is>
      </c>
      <c r="B1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Deferred Costs - Schedule of Disaggregate Revenue by Major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59285</v>
      </c>
      <c r="C4" s="6" t="n">
        <v>39735</v>
      </c>
      <c r="D4" s="6" t="n">
        <v>154958</v>
      </c>
      <c r="E4" s="6" t="n">
        <v>109225</v>
      </c>
    </row>
    <row r="5">
      <c r="A5" s="4" t="inlineStr">
        <is>
          <t>Subscription Solutions</t>
        </is>
      </c>
    </row>
    <row r="6">
      <c r="A6" s="3" t="inlineStr">
        <is>
          <t>Disaggregation Of Revenue [Line Items]</t>
        </is>
      </c>
    </row>
    <row r="7">
      <c r="A7" s="4" t="inlineStr">
        <is>
          <t>Total revenue</t>
        </is>
      </c>
      <c r="B7" s="5" t="n">
        <v>42122</v>
      </c>
      <c r="C7" s="5" t="n">
        <v>26545</v>
      </c>
      <c r="D7" s="5" t="n">
        <v>108081</v>
      </c>
      <c r="E7" s="5" t="n">
        <v>74041</v>
      </c>
    </row>
    <row r="8">
      <c r="A8" s="4" t="inlineStr">
        <is>
          <t>Partner and Services</t>
        </is>
      </c>
    </row>
    <row r="9">
      <c r="A9" s="3" t="inlineStr">
        <is>
          <t>Disaggregation Of Revenue [Line Items]</t>
        </is>
      </c>
    </row>
    <row r="10">
      <c r="A10" s="4" t="inlineStr">
        <is>
          <t>Total revenue</t>
        </is>
      </c>
      <c r="B10" s="6" t="n">
        <v>17163</v>
      </c>
      <c r="C10" s="6" t="n">
        <v>13190</v>
      </c>
      <c r="D10" s="6" t="n">
        <v>46877</v>
      </c>
      <c r="E10" s="6" t="n">
        <v>351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and Deferred Costs - Additional Information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Disaggregation Of Revenue [Line Items]</t>
        </is>
      </c>
    </row>
    <row r="4">
      <c r="A4" s="4" t="inlineStr">
        <is>
          <t>Recognized previously deferred revenue</t>
        </is>
      </c>
      <c r="B4" s="6" t="n">
        <v>9500000</v>
      </c>
    </row>
    <row r="5">
      <c r="A5" s="4" t="inlineStr">
        <is>
          <t>Amortization of deferred sales commissions estimated period</t>
        </is>
      </c>
      <c r="B5" s="4" t="inlineStr">
        <is>
          <t>4 years</t>
        </is>
      </c>
    </row>
    <row r="6">
      <c r="A6" s="4" t="inlineStr">
        <is>
          <t>Impairment of deferred commissions</t>
        </is>
      </c>
      <c r="B6" s="6" t="n">
        <v>0</v>
      </c>
      <c r="D6" s="6" t="n">
        <v>0</v>
      </c>
    </row>
    <row r="7">
      <c r="A7" s="4" t="inlineStr">
        <is>
          <t>Deferred sales commissions</t>
        </is>
      </c>
      <c r="B7" s="5" t="n">
        <v>4500000</v>
      </c>
      <c r="C7" s="6" t="n">
        <v>2900000</v>
      </c>
    </row>
    <row r="8">
      <c r="A8" s="4" t="inlineStr">
        <is>
          <t>Deferred commission amortization expense</t>
        </is>
      </c>
      <c r="B8" s="6" t="n">
        <v>2400000</v>
      </c>
      <c r="C8" s="6" t="n">
        <v>1500000</v>
      </c>
    </row>
    <row r="9">
      <c r="A9" s="4" t="inlineStr">
        <is>
          <t>Subscription Solutions | Minimum</t>
        </is>
      </c>
    </row>
    <row r="10">
      <c r="A10" s="3" t="inlineStr">
        <is>
          <t>Disaggregation Of Revenue [Line Items]</t>
        </is>
      </c>
    </row>
    <row r="11">
      <c r="A11" s="4" t="inlineStr">
        <is>
          <t>Contract with customer period</t>
        </is>
      </c>
      <c r="B11" s="4" t="inlineStr">
        <is>
          <t>1 year</t>
        </is>
      </c>
    </row>
    <row r="12">
      <c r="A12" s="4" t="inlineStr">
        <is>
          <t>Subscription Solutions | Maximum</t>
        </is>
      </c>
    </row>
    <row r="13">
      <c r="A13" s="3" t="inlineStr">
        <is>
          <t>Disaggregation Of Revenue [Line Items]</t>
        </is>
      </c>
    </row>
    <row r="14">
      <c r="A14" s="4" t="inlineStr">
        <is>
          <t>Contract with customer period</t>
        </is>
      </c>
      <c r="B14"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Deferred Costs - Additional Information (Details 1) - Revenue, Remaining Performance Obligation, Expected Timing of Satisfaction, Start Date: 2021-10-01 $ in Millions</t>
        </is>
      </c>
      <c r="B1" s="2" t="inlineStr">
        <is>
          <t>9 Months Ended</t>
        </is>
      </c>
    </row>
    <row r="2">
      <c r="B2" s="2" t="inlineStr">
        <is>
          <t>Sep. 30, 2021USD ($)</t>
        </is>
      </c>
    </row>
    <row r="3">
      <c r="A3" s="3" t="inlineStr">
        <is>
          <t>Revenue Remaining Performance Obligation Expected Timing Of Satisfaction [Line Items]</t>
        </is>
      </c>
    </row>
    <row r="4">
      <c r="A4" s="4" t="inlineStr">
        <is>
          <t>Remaining performance obligations</t>
        </is>
      </c>
      <c r="B4" s="9" t="n">
        <v>129.4</v>
      </c>
    </row>
    <row r="5">
      <c r="A5" s="4" t="inlineStr">
        <is>
          <t>Remaining performance obligations, percentage</t>
        </is>
      </c>
      <c r="B5" s="4" t="inlineStr">
        <is>
          <t>50.00%</t>
        </is>
      </c>
    </row>
    <row r="6">
      <c r="A6" s="4" t="inlineStr">
        <is>
          <t>Remaining performance obligations, satisfaction period</t>
        </is>
      </c>
      <c r="B6" s="4" t="inlineStr">
        <is>
          <t>12 months</t>
        </is>
      </c>
    </row>
    <row r="7">
      <c r="A7" s="4" t="inlineStr">
        <is>
          <t>Revenue, expected recognition period, explanation</t>
        </is>
      </c>
      <c r="B7" s="4" t="inlineStr">
        <is>
          <t xml:space="preserve">We expect to recognize approximately 50% of the remaining performance obligations as revenue in the following 12-month period, and the remaining balance in the periods thereafte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59285000</v>
      </c>
      <c r="C4" s="6" t="n">
        <v>39735000</v>
      </c>
      <c r="D4" s="6" t="n">
        <v>154958000</v>
      </c>
      <c r="E4" s="6" t="n">
        <v>109225000</v>
      </c>
    </row>
    <row r="5">
      <c r="A5" s="4" t="inlineStr">
        <is>
          <t>Cost of revenue</t>
        </is>
      </c>
      <c r="B5" s="5" t="n">
        <v>12403000</v>
      </c>
      <c r="C5" s="5" t="n">
        <v>8593000</v>
      </c>
      <c r="D5" s="5" t="n">
        <v>31838000</v>
      </c>
      <c r="E5" s="5" t="n">
        <v>23910000</v>
      </c>
    </row>
    <row r="6">
      <c r="A6" s="4" t="inlineStr">
        <is>
          <t>Gross profit</t>
        </is>
      </c>
      <c r="B6" s="5" t="n">
        <v>46882000</v>
      </c>
      <c r="C6" s="5" t="n">
        <v>31142000</v>
      </c>
      <c r="D6" s="5" t="n">
        <v>123120000</v>
      </c>
      <c r="E6" s="5" t="n">
        <v>85315000</v>
      </c>
    </row>
    <row r="7">
      <c r="A7" s="3" t="inlineStr">
        <is>
          <t>Operating expenses:</t>
        </is>
      </c>
    </row>
    <row r="8">
      <c r="A8" s="4" t="inlineStr">
        <is>
          <t>Sales and marketing</t>
        </is>
      </c>
      <c r="B8" s="5" t="n">
        <v>26101000</v>
      </c>
      <c r="C8" s="5" t="n">
        <v>19328000</v>
      </c>
      <c r="D8" s="5" t="n">
        <v>69066000</v>
      </c>
      <c r="E8" s="5" t="n">
        <v>51893000</v>
      </c>
    </row>
    <row r="9">
      <c r="A9" s="4" t="inlineStr">
        <is>
          <t>Research and development</t>
        </is>
      </c>
      <c r="B9" s="5" t="n">
        <v>16532000</v>
      </c>
      <c r="C9" s="5" t="n">
        <v>12124000</v>
      </c>
      <c r="D9" s="5" t="n">
        <v>44792000</v>
      </c>
      <c r="E9" s="5" t="n">
        <v>34390000</v>
      </c>
    </row>
    <row r="10">
      <c r="A10" s="4" t="inlineStr">
        <is>
          <t>General and administrative</t>
        </is>
      </c>
      <c r="B10" s="5" t="n">
        <v>14370000</v>
      </c>
      <c r="C10" s="5" t="n">
        <v>9745000</v>
      </c>
      <c r="D10" s="5" t="n">
        <v>39089000</v>
      </c>
      <c r="E10" s="5" t="n">
        <v>23925000</v>
      </c>
    </row>
    <row r="11">
      <c r="A11" s="4" t="inlineStr">
        <is>
          <t>Acquisition related expenses</t>
        </is>
      </c>
      <c r="B11" s="5" t="n">
        <v>9792000</v>
      </c>
      <c r="D11" s="5" t="n">
        <v>10899000</v>
      </c>
    </row>
    <row r="12">
      <c r="A12" s="4" t="inlineStr">
        <is>
          <t>Amortization of intangible assets</t>
        </is>
      </c>
      <c r="B12" s="5" t="n">
        <v>1402000</v>
      </c>
      <c r="C12" s="5" t="n">
        <v>0</v>
      </c>
      <c r="D12" s="5" t="n">
        <v>1402000</v>
      </c>
      <c r="E12" s="5" t="n">
        <v>0</v>
      </c>
    </row>
    <row r="13">
      <c r="A13" s="4" t="inlineStr">
        <is>
          <t>Total operating expenses</t>
        </is>
      </c>
      <c r="B13" s="5" t="n">
        <v>68197000</v>
      </c>
      <c r="C13" s="5" t="n">
        <v>41197000</v>
      </c>
      <c r="D13" s="5" t="n">
        <v>165248000</v>
      </c>
      <c r="E13" s="5" t="n">
        <v>110208000</v>
      </c>
    </row>
    <row r="14">
      <c r="A14" s="4" t="inlineStr">
        <is>
          <t>Loss from operations</t>
        </is>
      </c>
      <c r="B14" s="5" t="n">
        <v>-21315000</v>
      </c>
      <c r="C14" s="5" t="n">
        <v>-10055000</v>
      </c>
      <c r="D14" s="5" t="n">
        <v>-42128000</v>
      </c>
      <c r="E14" s="5" t="n">
        <v>-24893000</v>
      </c>
    </row>
    <row r="15">
      <c r="A15" s="4" t="inlineStr">
        <is>
          <t>Interest income</t>
        </is>
      </c>
      <c r="B15" s="5" t="n">
        <v>24000</v>
      </c>
      <c r="C15" s="5" t="n">
        <v>2000</v>
      </c>
      <c r="D15" s="5" t="n">
        <v>65000</v>
      </c>
      <c r="E15" s="5" t="n">
        <v>20000</v>
      </c>
    </row>
    <row r="16">
      <c r="A16" s="4" t="inlineStr">
        <is>
          <t>Interest expense</t>
        </is>
      </c>
      <c r="B16" s="5" t="n">
        <v>-125000</v>
      </c>
      <c r="C16" s="5" t="n">
        <v>-741000</v>
      </c>
      <c r="D16" s="5" t="n">
        <v>-125000</v>
      </c>
      <c r="E16" s="5" t="n">
        <v>-2655000</v>
      </c>
    </row>
    <row r="17">
      <c r="A17" s="4" t="inlineStr">
        <is>
          <t>Change in fair value of financial instruments</t>
        </is>
      </c>
      <c r="E17" s="5" t="n">
        <v>4413000</v>
      </c>
    </row>
    <row r="18">
      <c r="A18" s="4" t="inlineStr">
        <is>
          <t>Other income (expense)</t>
        </is>
      </c>
      <c r="B18" s="5" t="n">
        <v>5000</v>
      </c>
      <c r="C18" s="5" t="n">
        <v>-75000</v>
      </c>
      <c r="D18" s="5" t="n">
        <v>18000</v>
      </c>
      <c r="E18" s="5" t="n">
        <v>-238000</v>
      </c>
    </row>
    <row r="19">
      <c r="A19" s="4" t="inlineStr">
        <is>
          <t>Loss before provision for income taxes</t>
        </is>
      </c>
      <c r="B19" s="5" t="n">
        <v>-21411000</v>
      </c>
      <c r="C19" s="5" t="n">
        <v>-10869000</v>
      </c>
      <c r="D19" s="5" t="n">
        <v>-42170000</v>
      </c>
      <c r="E19" s="5" t="n">
        <v>-23353000</v>
      </c>
    </row>
    <row r="20">
      <c r="A20" s="4" t="inlineStr">
        <is>
          <t>Provision for income taxes</t>
        </is>
      </c>
      <c r="B20" s="5" t="n">
        <v>257000</v>
      </c>
      <c r="C20" s="5" t="n">
        <v>-14000</v>
      </c>
      <c r="D20" s="5" t="n">
        <v>263000</v>
      </c>
      <c r="E20" s="5" t="n">
        <v>6000</v>
      </c>
    </row>
    <row r="21">
      <c r="A21" s="4" t="inlineStr">
        <is>
          <t>Net loss</t>
        </is>
      </c>
      <c r="B21" s="5" t="n">
        <v>-21668000</v>
      </c>
      <c r="C21" s="5" t="n">
        <v>-10855000</v>
      </c>
      <c r="D21" s="5" t="n">
        <v>-42433000</v>
      </c>
      <c r="E21" s="5" t="n">
        <v>-23359000</v>
      </c>
    </row>
    <row r="22">
      <c r="A22" s="4" t="inlineStr">
        <is>
          <t>Dividends and accretion of issuance costs on Series F preferred stock</t>
        </is>
      </c>
      <c r="C22" s="5" t="n">
        <v>2732000</v>
      </c>
      <c r="E22" s="5" t="n">
        <v>-962000</v>
      </c>
    </row>
    <row r="23">
      <c r="A23" s="4" t="inlineStr">
        <is>
          <t>Net loss attributable to common stockholders</t>
        </is>
      </c>
      <c r="B23" s="6" t="n">
        <v>-21668000</v>
      </c>
      <c r="C23" s="6" t="n">
        <v>-8123000</v>
      </c>
      <c r="D23" s="6" t="n">
        <v>-42433000</v>
      </c>
      <c r="E23" s="6" t="n">
        <v>-24321000</v>
      </c>
    </row>
    <row r="24">
      <c r="A24" s="4" t="inlineStr">
        <is>
          <t>Basic and diluted net loss per share attributable to common stockholders</t>
        </is>
      </c>
      <c r="B24" s="8" t="n">
        <v>-0.3</v>
      </c>
      <c r="C24" s="8" t="n">
        <v>-0.16</v>
      </c>
      <c r="D24" s="8" t="n">
        <v>-0.6</v>
      </c>
      <c r="E24" s="8" t="n">
        <v>-0.83</v>
      </c>
    </row>
    <row r="25">
      <c r="A25" s="4" t="inlineStr">
        <is>
          <t>Weighted average shares used to compute basic and diluted net loss per share attributable to common stockholders</t>
        </is>
      </c>
      <c r="B25" s="5" t="n">
        <v>71372</v>
      </c>
      <c r="C25" s="5" t="n">
        <v>49355</v>
      </c>
      <c r="D25" s="5" t="n">
        <v>70598</v>
      </c>
      <c r="E25" s="5" t="n">
        <v>29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Summarize the Estimated Fair Value of Our Cash Equivalents and Marketable Securities (Details) - USD ($) $ in Thousands</t>
        </is>
      </c>
      <c r="B1" s="2" t="inlineStr">
        <is>
          <t>Sep. 30, 2021</t>
        </is>
      </c>
      <c r="C1" s="2" t="inlineStr">
        <is>
          <t>Dec. 31, 2020</t>
        </is>
      </c>
    </row>
    <row r="2">
      <c r="A2" s="3" t="inlineStr">
        <is>
          <t>Financial assets:</t>
        </is>
      </c>
    </row>
    <row r="3">
      <c r="A3" s="4" t="inlineStr">
        <is>
          <t>Financial assets</t>
        </is>
      </c>
      <c r="B3" s="6" t="n">
        <v>385943</v>
      </c>
    </row>
    <row r="4">
      <c r="A4" s="4" t="inlineStr">
        <is>
          <t>Money market funds</t>
        </is>
      </c>
    </row>
    <row r="5">
      <c r="A5" s="3" t="inlineStr">
        <is>
          <t>Financial assets:</t>
        </is>
      </c>
    </row>
    <row r="6">
      <c r="A6" s="4" t="inlineStr">
        <is>
          <t>Financial assets</t>
        </is>
      </c>
      <c r="B6" s="5" t="n">
        <v>342476</v>
      </c>
      <c r="C6" s="6" t="n">
        <v>196521</v>
      </c>
    </row>
    <row r="7">
      <c r="A7" s="4" t="inlineStr">
        <is>
          <t>Amortized Cost</t>
        </is>
      </c>
      <c r="B7" s="5" t="n">
        <v>342476</v>
      </c>
      <c r="C7" s="5" t="n">
        <v>196521</v>
      </c>
    </row>
    <row r="8">
      <c r="A8" s="4" t="inlineStr">
        <is>
          <t>Estimated Fair Value</t>
        </is>
      </c>
      <c r="B8" s="5" t="n">
        <v>342476</v>
      </c>
      <c r="C8" s="5" t="n">
        <v>196521</v>
      </c>
    </row>
    <row r="9">
      <c r="A9" s="4" t="inlineStr">
        <is>
          <t>U.S Treasury Securities</t>
        </is>
      </c>
    </row>
    <row r="10">
      <c r="A10" s="3" t="inlineStr">
        <is>
          <t>Financial assets:</t>
        </is>
      </c>
    </row>
    <row r="11">
      <c r="A11" s="4" t="inlineStr">
        <is>
          <t>Financial assets</t>
        </is>
      </c>
      <c r="B11" s="5" t="n">
        <v>9140</v>
      </c>
    </row>
    <row r="12">
      <c r="A12" s="4" t="inlineStr">
        <is>
          <t>Amortized Cost</t>
        </is>
      </c>
      <c r="B12" s="5" t="n">
        <v>9140</v>
      </c>
    </row>
    <row r="13">
      <c r="A13" s="4" t="inlineStr">
        <is>
          <t>Estimated Fair Value</t>
        </is>
      </c>
      <c r="B13" s="5" t="n">
        <v>9140</v>
      </c>
    </row>
    <row r="14">
      <c r="A14" s="4" t="inlineStr">
        <is>
          <t>Corporate securities</t>
        </is>
      </c>
    </row>
    <row r="15">
      <c r="A15" s="3" t="inlineStr">
        <is>
          <t>Financial assets:</t>
        </is>
      </c>
    </row>
    <row r="16">
      <c r="A16" s="4" t="inlineStr">
        <is>
          <t>Financial assets</t>
        </is>
      </c>
      <c r="B16" s="5" t="n">
        <v>34327</v>
      </c>
    </row>
    <row r="17">
      <c r="A17" s="4" t="inlineStr">
        <is>
          <t>Amortized Cost</t>
        </is>
      </c>
      <c r="B17" s="5" t="n">
        <v>34327</v>
      </c>
    </row>
    <row r="18">
      <c r="A18" s="4" t="inlineStr">
        <is>
          <t>Estimated Fair Value</t>
        </is>
      </c>
      <c r="B18" s="5" t="n">
        <v>34327</v>
      </c>
    </row>
    <row r="19">
      <c r="A19" s="4" t="inlineStr">
        <is>
          <t>Level 1</t>
        </is>
      </c>
    </row>
    <row r="20">
      <c r="A20" s="3" t="inlineStr">
        <is>
          <t>Financial assets:</t>
        </is>
      </c>
    </row>
    <row r="21">
      <c r="A21" s="4" t="inlineStr">
        <is>
          <t>Financial assets</t>
        </is>
      </c>
      <c r="B21" s="5" t="n">
        <v>351616</v>
      </c>
    </row>
    <row r="22">
      <c r="A22" s="4" t="inlineStr">
        <is>
          <t>Level 1 | Money market funds</t>
        </is>
      </c>
    </row>
    <row r="23">
      <c r="A23" s="3" t="inlineStr">
        <is>
          <t>Financial assets:</t>
        </is>
      </c>
    </row>
    <row r="24">
      <c r="A24" s="4" t="inlineStr">
        <is>
          <t>Financial assets</t>
        </is>
      </c>
      <c r="B24" s="5" t="n">
        <v>342476</v>
      </c>
      <c r="C24" s="6" t="n">
        <v>196521</v>
      </c>
    </row>
    <row r="25">
      <c r="A25" s="4" t="inlineStr">
        <is>
          <t>Level 1 | U.S Treasury Securities</t>
        </is>
      </c>
    </row>
    <row r="26">
      <c r="A26" s="3" t="inlineStr">
        <is>
          <t>Financial assets:</t>
        </is>
      </c>
    </row>
    <row r="27">
      <c r="A27" s="4" t="inlineStr">
        <is>
          <t>Financial assets</t>
        </is>
      </c>
      <c r="B27" s="5" t="n">
        <v>9140</v>
      </c>
    </row>
    <row r="28">
      <c r="A28" s="4" t="inlineStr">
        <is>
          <t>Level 2</t>
        </is>
      </c>
    </row>
    <row r="29">
      <c r="A29" s="3" t="inlineStr">
        <is>
          <t>Financial assets:</t>
        </is>
      </c>
    </row>
    <row r="30">
      <c r="A30" s="4" t="inlineStr">
        <is>
          <t>Financial assets</t>
        </is>
      </c>
      <c r="B30" s="5" t="n">
        <v>34327</v>
      </c>
    </row>
    <row r="31">
      <c r="A31" s="4" t="inlineStr">
        <is>
          <t>Level 2 | Corporate securities</t>
        </is>
      </c>
    </row>
    <row r="32">
      <c r="A32" s="3" t="inlineStr">
        <is>
          <t>Financial assets:</t>
        </is>
      </c>
    </row>
    <row r="33">
      <c r="A33" s="4" t="inlineStr">
        <is>
          <t>Financial assets</t>
        </is>
      </c>
      <c r="B33" s="6" t="n">
        <v>343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ash Equivalents and Marketable Securities - Additional Information (Details) - 0.25% Senior Notes Due 2026 $ in Millions</t>
        </is>
      </c>
      <c r="B1" s="2" t="inlineStr">
        <is>
          <t>Sep. 30, 2021USD ($)</t>
        </is>
      </c>
    </row>
    <row r="2">
      <c r="A2" s="3" t="inlineStr">
        <is>
          <t>Fair Value Balance Sheet Grouping Financial Statement Captions [Line Items]</t>
        </is>
      </c>
    </row>
    <row r="3">
      <c r="A3" s="4" t="inlineStr">
        <is>
          <t>Aggregate principal amount of notes issued</t>
        </is>
      </c>
      <c r="B3" s="6" t="n">
        <v>345</v>
      </c>
    </row>
    <row r="4">
      <c r="A4" s="4" t="inlineStr">
        <is>
          <t>Debt instrument, interest rate</t>
        </is>
      </c>
      <c r="B4" s="4" t="inlineStr">
        <is>
          <t>0.25%</t>
        </is>
      </c>
    </row>
    <row r="5">
      <c r="A5" s="4" t="inlineStr">
        <is>
          <t>Estimated fair value of notes issued</t>
        </is>
      </c>
      <c r="B5" s="9" t="n">
        <v>34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Additional Information (Details) - USD ($) $ in Thousands</t>
        </is>
      </c>
      <c r="B1" s="2" t="inlineStr">
        <is>
          <t>Jul. 23,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Businesses acquisition purchase price in cash</t>
        </is>
      </c>
      <c r="E3" s="6" t="n">
        <v>80952</v>
      </c>
    </row>
    <row r="4">
      <c r="A4" s="4" t="inlineStr">
        <is>
          <t>Acquisition related expenses</t>
        </is>
      </c>
      <c r="C4" s="6" t="n">
        <v>9792</v>
      </c>
      <c r="E4" s="6" t="n">
        <v>10899</v>
      </c>
    </row>
    <row r="5">
      <c r="A5" s="4" t="inlineStr">
        <is>
          <t>Existing products and financial milestones</t>
        </is>
      </c>
      <c r="B5" s="6" t="n">
        <v>65000</v>
      </c>
    </row>
    <row r="6">
      <c r="A6" s="4" t="inlineStr">
        <is>
          <t>First contingent compensation arrangement payments over the service period</t>
        </is>
      </c>
      <c r="E6" s="4" t="inlineStr">
        <is>
          <t>12 months</t>
        </is>
      </c>
    </row>
    <row r="7">
      <c r="A7" s="4" t="inlineStr">
        <is>
          <t>Second contingent compensation arrangement payments over the service period</t>
        </is>
      </c>
      <c r="E7" s="4" t="inlineStr">
        <is>
          <t>24 months</t>
        </is>
      </c>
    </row>
    <row r="8">
      <c r="A8" s="4" t="inlineStr">
        <is>
          <t>Feedonomics</t>
        </is>
      </c>
    </row>
    <row r="9">
      <c r="A9" s="3" t="inlineStr">
        <is>
          <t>Business Acquisition [Line Items]</t>
        </is>
      </c>
    </row>
    <row r="10">
      <c r="A10" s="4" t="inlineStr">
        <is>
          <t>Businesses acquisition acquired percentage</t>
        </is>
      </c>
      <c r="B10" s="4" t="inlineStr">
        <is>
          <t>100.00%</t>
        </is>
      </c>
    </row>
    <row r="11">
      <c r="A11" s="4" t="inlineStr">
        <is>
          <t>Businesses acquisition purchase price in cash</t>
        </is>
      </c>
      <c r="B11" s="6" t="n">
        <v>80900</v>
      </c>
    </row>
    <row r="12">
      <c r="A12" s="4" t="inlineStr">
        <is>
          <t>Business acquisition date</t>
        </is>
      </c>
      <c r="B12" s="4" t="inlineStr">
        <is>
          <t>Jul. 23,
		2021</t>
        </is>
      </c>
    </row>
    <row r="13">
      <c r="A13" s="4" t="inlineStr">
        <is>
          <t>Business combination revenue related acquire</t>
        </is>
      </c>
      <c r="C13" s="5" t="n">
        <v>5900</v>
      </c>
    </row>
    <row r="14">
      <c r="A14" s="4" t="inlineStr">
        <is>
          <t>Business combination net loss related acquire</t>
        </is>
      </c>
      <c r="C14" s="5" t="n">
        <v>300</v>
      </c>
    </row>
    <row r="15">
      <c r="A15" s="4" t="inlineStr">
        <is>
          <t>Acquisition related expenses</t>
        </is>
      </c>
      <c r="C15" s="5" t="n">
        <v>9800</v>
      </c>
    </row>
    <row r="16">
      <c r="A16" s="4" t="inlineStr">
        <is>
          <t>Goodwill expected to de deductible for tax purposes</t>
        </is>
      </c>
      <c r="B16" s="6" t="n">
        <v>41400</v>
      </c>
    </row>
    <row r="17">
      <c r="A17" s="4" t="inlineStr">
        <is>
          <t>Business combination contingent compensation</t>
        </is>
      </c>
      <c r="B17" s="5" t="n">
        <v>32500</v>
      </c>
    </row>
    <row r="18">
      <c r="A18" s="4" t="inlineStr">
        <is>
          <t>Businesses acquisition purchase price</t>
        </is>
      </c>
      <c r="B18" s="6" t="n">
        <v>80900</v>
      </c>
    </row>
    <row r="19">
      <c r="A19" s="4" t="inlineStr">
        <is>
          <t>Business combination additional compensation expense related to contingent compensation</t>
        </is>
      </c>
      <c r="C19" s="5" t="n">
        <v>9200</v>
      </c>
      <c r="E19" s="6" t="n">
        <v>9200</v>
      </c>
    </row>
    <row r="20">
      <c r="A20" s="4" t="inlineStr">
        <is>
          <t>Business combination pro forma information reduction in transaction related costs</t>
        </is>
      </c>
      <c r="C20" s="5" t="n">
        <v>600</v>
      </c>
      <c r="E20" s="5" t="n">
        <v>1700</v>
      </c>
    </row>
    <row r="21">
      <c r="A21" s="4" t="inlineStr">
        <is>
          <t>Business combination pro forma information increase in amortization of intangible</t>
        </is>
      </c>
      <c r="C21" s="6" t="n">
        <v>500</v>
      </c>
      <c r="E21" s="5" t="n">
        <v>4200</v>
      </c>
    </row>
    <row r="22">
      <c r="A22" s="4" t="inlineStr">
        <is>
          <t>Business combination pro forma adjustments include increase in amortization of intangible</t>
        </is>
      </c>
      <c r="D22" s="6" t="n">
        <v>1900</v>
      </c>
      <c r="F22" s="6" t="n">
        <v>5600</v>
      </c>
    </row>
    <row r="23">
      <c r="A23" s="4" t="inlineStr">
        <is>
          <t>Business combination pro forma information increase in post-acquisition compensation</t>
        </is>
      </c>
      <c r="D23" s="6" t="n">
        <v>12200</v>
      </c>
      <c r="E23" s="5" t="n">
        <v>3000</v>
      </c>
      <c r="F23" s="6" t="n">
        <v>36600</v>
      </c>
    </row>
    <row r="24">
      <c r="A24" s="4" t="inlineStr">
        <is>
          <t>Business combination pro forma information reduction in post-acquisition compensation</t>
        </is>
      </c>
      <c r="E24" s="6" t="n">
        <v>5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reliminary Estimated Fair Value of Assets Acquired and Liability Assumed (Details) - USD ($) $ in Thousands</t>
        </is>
      </c>
      <c r="B1" s="2" t="inlineStr">
        <is>
          <t>Sep. 30, 2021</t>
        </is>
      </c>
      <c r="C1" s="2" t="inlineStr">
        <is>
          <t>Jul. 23, 2021</t>
        </is>
      </c>
    </row>
    <row r="2">
      <c r="A2" s="3" t="inlineStr">
        <is>
          <t>Business Acquisition [Line Items]</t>
        </is>
      </c>
    </row>
    <row r="3">
      <c r="A3" s="4" t="inlineStr">
        <is>
          <t>Goodwill</t>
        </is>
      </c>
      <c r="B3" s="6" t="n">
        <v>41374</v>
      </c>
    </row>
    <row r="4">
      <c r="A4" s="4" t="inlineStr">
        <is>
          <t>Feedonomics</t>
        </is>
      </c>
    </row>
    <row r="5">
      <c r="A5" s="3" t="inlineStr">
        <is>
          <t>Business Acquisition [Line Items]</t>
        </is>
      </c>
    </row>
    <row r="6">
      <c r="A6" s="4" t="inlineStr">
        <is>
          <t>Accounts receivable</t>
        </is>
      </c>
      <c r="C6" s="6" t="n">
        <v>3107</v>
      </c>
    </row>
    <row r="7">
      <c r="A7" s="4" t="inlineStr">
        <is>
          <t>Prepaid expenses and other assets</t>
        </is>
      </c>
      <c r="C7" s="5" t="n">
        <v>108</v>
      </c>
    </row>
    <row r="8">
      <c r="A8" s="4" t="inlineStr">
        <is>
          <t>Acquisition related intangible assets</t>
        </is>
      </c>
      <c r="C8" s="5" t="n">
        <v>36762</v>
      </c>
    </row>
    <row r="9">
      <c r="A9" s="4" t="inlineStr">
        <is>
          <t>Other non-current assets</t>
        </is>
      </c>
      <c r="C9" s="5" t="n">
        <v>458</v>
      </c>
    </row>
    <row r="10">
      <c r="A10" s="4" t="inlineStr">
        <is>
          <t>Accounts payable and accrued liabilities</t>
        </is>
      </c>
      <c r="C10" s="5" t="n">
        <v>287</v>
      </c>
    </row>
    <row r="11">
      <c r="A11" s="4" t="inlineStr">
        <is>
          <t>Customer prepaid liabilities</t>
        </is>
      </c>
      <c r="C11" s="5" t="n">
        <v>225</v>
      </c>
    </row>
    <row r="12">
      <c r="A12" s="4" t="inlineStr">
        <is>
          <t>Operating lease liabilities</t>
        </is>
      </c>
      <c r="C12" s="5" t="n">
        <v>345</v>
      </c>
    </row>
    <row r="13">
      <c r="A13" s="4" t="inlineStr">
        <is>
          <t>Net asset acquired, excluding goodwill</t>
        </is>
      </c>
      <c r="C13" s="5" t="n">
        <v>39578</v>
      </c>
    </row>
    <row r="14">
      <c r="A14" s="4" t="inlineStr">
        <is>
          <t>Total purchase consideration</t>
        </is>
      </c>
      <c r="C14" s="5" t="n">
        <v>80952</v>
      </c>
    </row>
    <row r="15">
      <c r="A15" s="4" t="inlineStr">
        <is>
          <t>Goodwill</t>
        </is>
      </c>
      <c r="C15" s="6" t="n">
        <v>41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Summary of Preliminary Estimated Fair Value of Identifiable Intangible Assets Acquired (Details) - Feedonomics $ in Thousands</t>
        </is>
      </c>
      <c r="B1" s="2" t="inlineStr">
        <is>
          <t>Jul. 23, 2021USD ($)</t>
        </is>
      </c>
    </row>
    <row r="2">
      <c r="A2" s="3" t="inlineStr">
        <is>
          <t>Business Acquisition [Line Items]</t>
        </is>
      </c>
    </row>
    <row r="3">
      <c r="A3" s="4" t="inlineStr">
        <is>
          <t>Total acquisition-related intangible assets estimated fair value</t>
        </is>
      </c>
      <c r="B3" s="6" t="n">
        <v>36762</v>
      </c>
    </row>
    <row r="4">
      <c r="A4" s="4" t="inlineStr">
        <is>
          <t>Developed Technology</t>
        </is>
      </c>
    </row>
    <row r="5">
      <c r="A5" s="3" t="inlineStr">
        <is>
          <t>Business Acquisition [Line Items]</t>
        </is>
      </c>
    </row>
    <row r="6">
      <c r="A6" s="4" t="inlineStr">
        <is>
          <t>Total acquisition-related intangible assets estimated fair value</t>
        </is>
      </c>
      <c r="B6" s="6" t="n">
        <v>11740</v>
      </c>
    </row>
    <row r="7">
      <c r="A7" s="4" t="inlineStr">
        <is>
          <t>Weighted average amortization period (in years)</t>
        </is>
      </c>
      <c r="B7" s="4" t="inlineStr">
        <is>
          <t>4 years</t>
        </is>
      </c>
    </row>
    <row r="8">
      <c r="A8" s="4" t="inlineStr">
        <is>
          <t>Customer Relationship</t>
        </is>
      </c>
    </row>
    <row r="9">
      <c r="A9" s="3" t="inlineStr">
        <is>
          <t>Business Acquisition [Line Items]</t>
        </is>
      </c>
    </row>
    <row r="10">
      <c r="A10" s="4" t="inlineStr">
        <is>
          <t>Total acquisition-related intangible assets estimated fair value</t>
        </is>
      </c>
      <c r="B10" s="6" t="n">
        <v>22387</v>
      </c>
    </row>
    <row r="11">
      <c r="A11" s="4" t="inlineStr">
        <is>
          <t>Weighted average amortization period (in years)</t>
        </is>
      </c>
      <c r="B11" s="4" t="inlineStr">
        <is>
          <t>5 years 8 months 12 days</t>
        </is>
      </c>
    </row>
    <row r="12">
      <c r="A12" s="4" t="inlineStr">
        <is>
          <t>Tradename</t>
        </is>
      </c>
    </row>
    <row r="13">
      <c r="A13" s="3" t="inlineStr">
        <is>
          <t>Business Acquisition [Line Items]</t>
        </is>
      </c>
    </row>
    <row r="14">
      <c r="A14" s="4" t="inlineStr">
        <is>
          <t>Total acquisition-related intangible assets estimated fair value</t>
        </is>
      </c>
      <c r="B14" s="6" t="n">
        <v>2451</v>
      </c>
    </row>
    <row r="15">
      <c r="A15" s="4" t="inlineStr">
        <is>
          <t>Weighted average amortization period (in years)</t>
        </is>
      </c>
      <c r="B15" s="4" t="inlineStr">
        <is>
          <t>5 years</t>
        </is>
      </c>
    </row>
    <row r="16">
      <c r="A16" s="4" t="inlineStr">
        <is>
          <t>Non-compete Agreement</t>
        </is>
      </c>
    </row>
    <row r="17">
      <c r="A17" s="3" t="inlineStr">
        <is>
          <t>Business Acquisition [Line Items]</t>
        </is>
      </c>
    </row>
    <row r="18">
      <c r="A18" s="4" t="inlineStr">
        <is>
          <t>Total acquisition-related intangible assets estimated fair value</t>
        </is>
      </c>
      <c r="B18" s="6" t="n">
        <v>184</v>
      </c>
    </row>
    <row r="19">
      <c r="A19" s="4" t="inlineStr">
        <is>
          <t>Weighted average amortization period (in years)</t>
        </is>
      </c>
      <c r="B1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Financial Information (Details) - Feedonomic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Total revenue</t>
        </is>
      </c>
      <c r="B4" s="6" t="n">
        <v>61125</v>
      </c>
      <c r="C4" s="6" t="n">
        <v>44672</v>
      </c>
      <c r="D4" s="6" t="n">
        <v>169683</v>
      </c>
      <c r="E4" s="6" t="n">
        <v>122482</v>
      </c>
    </row>
    <row r="5">
      <c r="A5" s="4" t="inlineStr">
        <is>
          <t>Net loss</t>
        </is>
      </c>
      <c r="B5" s="6" t="n">
        <v>-16894</v>
      </c>
      <c r="C5" s="6" t="n">
        <v>-24288</v>
      </c>
      <c r="D5" s="6" t="n">
        <v>-48272</v>
      </c>
      <c r="E5" s="6" t="n">
        <v>-647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to Carrying Amount of Goodwill (Details) $ in Thousands</t>
        </is>
      </c>
      <c r="B1" s="2" t="inlineStr">
        <is>
          <t>9 Months Ended</t>
        </is>
      </c>
    </row>
    <row r="2">
      <c r="B2" s="2" t="inlineStr">
        <is>
          <t>Sep. 30, 2021USD ($)</t>
        </is>
      </c>
    </row>
    <row r="3">
      <c r="A3" s="3" t="inlineStr">
        <is>
          <t>Goodwill And Intangible Assets Disclosure [Abstract]</t>
        </is>
      </c>
    </row>
    <row r="4">
      <c r="A4" s="4" t="inlineStr">
        <is>
          <t>Goodwill acquired</t>
        </is>
      </c>
      <c r="B4" s="6" t="n">
        <v>41374</v>
      </c>
    </row>
    <row r="5">
      <c r="A5" s="4" t="inlineStr">
        <is>
          <t>Balance as of September 30, 2021</t>
        </is>
      </c>
      <c r="B5" s="6" t="n">
        <v>413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Impairment of goodwill</t>
        </is>
      </c>
      <c r="D4" s="6" t="n">
        <v>0</v>
      </c>
    </row>
    <row r="5">
      <c r="A5" s="4" t="inlineStr">
        <is>
          <t>Amortization of intangible assets</t>
        </is>
      </c>
      <c r="B5" s="6" t="n">
        <v>1402000</v>
      </c>
      <c r="C5" s="6" t="n">
        <v>0</v>
      </c>
      <c r="D5" s="6" t="n">
        <v>1402000</v>
      </c>
      <c r="E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chedule of Definite-lived Intangible Assets (Details) $ in Thousands</t>
        </is>
      </c>
      <c r="B1" s="2" t="inlineStr">
        <is>
          <t>9 Months Ended</t>
        </is>
      </c>
    </row>
    <row r="2">
      <c r="B2" s="2" t="inlineStr">
        <is>
          <t>Sep. 30, 2021USD ($)</t>
        </is>
      </c>
    </row>
    <row r="3">
      <c r="A3" s="3" t="inlineStr">
        <is>
          <t>Finite Lived Intangible Assets [Line Items]</t>
        </is>
      </c>
    </row>
    <row r="4">
      <c r="A4" s="4" t="inlineStr">
        <is>
          <t>Gross amount</t>
        </is>
      </c>
      <c r="B4" s="6" t="n">
        <v>36762</v>
      </c>
    </row>
    <row r="5">
      <c r="A5" s="4" t="inlineStr">
        <is>
          <t>Accumulated amortization</t>
        </is>
      </c>
      <c r="B5" s="5" t="n">
        <v>-1402</v>
      </c>
    </row>
    <row r="6">
      <c r="A6" s="4" t="inlineStr">
        <is>
          <t>Net carrying amount</t>
        </is>
      </c>
      <c r="B6" s="5" t="n">
        <v>35360</v>
      </c>
    </row>
    <row r="7">
      <c r="A7" s="4" t="inlineStr">
        <is>
          <t>Developed Technology</t>
        </is>
      </c>
    </row>
    <row r="8">
      <c r="A8" s="3" t="inlineStr">
        <is>
          <t>Finite Lived Intangible Assets [Line Items]</t>
        </is>
      </c>
    </row>
    <row r="9">
      <c r="A9" s="4" t="inlineStr">
        <is>
          <t>Gross amount</t>
        </is>
      </c>
      <c r="B9" s="5" t="n">
        <v>11740</v>
      </c>
    </row>
    <row r="10">
      <c r="A10" s="4" t="inlineStr">
        <is>
          <t>Accumulated amortization</t>
        </is>
      </c>
      <c r="B10" s="5" t="n">
        <v>-554</v>
      </c>
    </row>
    <row r="11">
      <c r="A11" s="4" t="inlineStr">
        <is>
          <t>Net carrying amount</t>
        </is>
      </c>
      <c r="B11" s="6" t="n">
        <v>11186</v>
      </c>
    </row>
    <row r="12">
      <c r="A12" s="4" t="inlineStr">
        <is>
          <t>Definite-lived intangible, weighted average remaining useful life</t>
        </is>
      </c>
      <c r="B12" s="4" t="inlineStr">
        <is>
          <t>3 years 9 months 18 days</t>
        </is>
      </c>
    </row>
    <row r="13">
      <c r="A13" s="4" t="inlineStr">
        <is>
          <t>Customer Relationship</t>
        </is>
      </c>
    </row>
    <row r="14">
      <c r="A14" s="3" t="inlineStr">
        <is>
          <t>Finite Lived Intangible Assets [Line Items]</t>
        </is>
      </c>
    </row>
    <row r="15">
      <c r="A15" s="4" t="inlineStr">
        <is>
          <t>Gross amount</t>
        </is>
      </c>
      <c r="B15" s="6" t="n">
        <v>22387</v>
      </c>
    </row>
    <row r="16">
      <c r="A16" s="4" t="inlineStr">
        <is>
          <t>Accumulated amortization</t>
        </is>
      </c>
      <c r="B16" s="5" t="n">
        <v>-748</v>
      </c>
    </row>
    <row r="17">
      <c r="A17" s="4" t="inlineStr">
        <is>
          <t>Net carrying amount</t>
        </is>
      </c>
      <c r="B17" s="6" t="n">
        <v>21639</v>
      </c>
    </row>
    <row r="18">
      <c r="A18" s="4" t="inlineStr">
        <is>
          <t>Definite-lived intangible, weighted average remaining useful life</t>
        </is>
      </c>
      <c r="B18" s="4" t="inlineStr">
        <is>
          <t>5 years 6 months</t>
        </is>
      </c>
    </row>
    <row r="19">
      <c r="A19" s="4" t="inlineStr">
        <is>
          <t>Tradename</t>
        </is>
      </c>
    </row>
    <row r="20">
      <c r="A20" s="3" t="inlineStr">
        <is>
          <t>Finite Lived Intangible Assets [Line Items]</t>
        </is>
      </c>
    </row>
    <row r="21">
      <c r="A21" s="4" t="inlineStr">
        <is>
          <t>Gross amount</t>
        </is>
      </c>
      <c r="B21" s="6" t="n">
        <v>2451</v>
      </c>
    </row>
    <row r="22">
      <c r="A22" s="4" t="inlineStr">
        <is>
          <t>Accumulated amortization</t>
        </is>
      </c>
      <c r="B22" s="5" t="n">
        <v>-93</v>
      </c>
    </row>
    <row r="23">
      <c r="A23" s="4" t="inlineStr">
        <is>
          <t>Net carrying amount</t>
        </is>
      </c>
      <c r="B23" s="6" t="n">
        <v>2358</v>
      </c>
    </row>
    <row r="24">
      <c r="A24" s="4" t="inlineStr">
        <is>
          <t>Definite-lived intangible, weighted average remaining useful life</t>
        </is>
      </c>
      <c r="B24" s="4" t="inlineStr">
        <is>
          <t>4 years 9 months 18 days</t>
        </is>
      </c>
    </row>
    <row r="25">
      <c r="A25" s="4" t="inlineStr">
        <is>
          <t>Non-compete Agreement</t>
        </is>
      </c>
    </row>
    <row r="26">
      <c r="A26" s="3" t="inlineStr">
        <is>
          <t>Finite Lived Intangible Assets [Line Items]</t>
        </is>
      </c>
    </row>
    <row r="27">
      <c r="A27" s="4" t="inlineStr">
        <is>
          <t>Gross amount</t>
        </is>
      </c>
      <c r="B27" s="6" t="n">
        <v>184</v>
      </c>
    </row>
    <row r="28">
      <c r="A28" s="4" t="inlineStr">
        <is>
          <t>Accumulated amortization</t>
        </is>
      </c>
      <c r="B28" s="5" t="n">
        <v>-7</v>
      </c>
    </row>
    <row r="29">
      <c r="A29" s="4" t="inlineStr">
        <is>
          <t>Net carrying amount</t>
        </is>
      </c>
      <c r="B29" s="6" t="n">
        <v>177</v>
      </c>
    </row>
    <row r="30">
      <c r="A30" s="4" t="inlineStr">
        <is>
          <t>Definite-lived intangible, weighted average remaining useful life</t>
        </is>
      </c>
      <c r="B30" s="4" t="inlineStr">
        <is>
          <t>4 years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Amortization Expense for Definite-lived Intangible Assets (Details) $ in Thousands</t>
        </is>
      </c>
      <c r="B1" s="2" t="inlineStr">
        <is>
          <t>Sep. 30, 2021USD ($)</t>
        </is>
      </c>
    </row>
    <row r="2">
      <c r="A2" s="3" t="inlineStr">
        <is>
          <t>Goodwill And Intangible Assets Disclosure [Abstract]</t>
        </is>
      </c>
    </row>
    <row r="3">
      <c r="A3" s="4" t="inlineStr">
        <is>
          <t>2021 (October 1st through December 31st)</t>
        </is>
      </c>
      <c r="B3" s="6" t="n">
        <v>1856</v>
      </c>
    </row>
    <row r="4">
      <c r="A4" s="4" t="inlineStr">
        <is>
          <t>2022</t>
        </is>
      </c>
      <c r="B4" s="5" t="n">
        <v>7423</v>
      </c>
    </row>
    <row r="5">
      <c r="A5" s="4" t="inlineStr">
        <is>
          <t>2023</t>
        </is>
      </c>
      <c r="B5" s="5" t="n">
        <v>7423</v>
      </c>
    </row>
    <row r="6">
      <c r="A6" s="4" t="inlineStr">
        <is>
          <t>2024</t>
        </is>
      </c>
      <c r="B6" s="5" t="n">
        <v>7423</v>
      </c>
    </row>
    <row r="7">
      <c r="A7" s="4" t="inlineStr">
        <is>
          <t>2025</t>
        </is>
      </c>
      <c r="B7" s="5" t="n">
        <v>6135</v>
      </c>
    </row>
    <row r="8">
      <c r="A8" s="4" t="inlineStr">
        <is>
          <t>Thereafter</t>
        </is>
      </c>
      <c r="B8" s="5" t="n">
        <v>5100</v>
      </c>
    </row>
    <row r="9">
      <c r="A9" s="4" t="inlineStr">
        <is>
          <t>Net carrying amount</t>
        </is>
      </c>
      <c r="B9" s="6" t="n">
        <v>353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21668</v>
      </c>
      <c r="C4" s="6" t="n">
        <v>-10855</v>
      </c>
      <c r="D4" s="6" t="n">
        <v>-42433</v>
      </c>
      <c r="E4" s="6" t="n">
        <v>-23359</v>
      </c>
    </row>
    <row r="5">
      <c r="A5" s="3" t="inlineStr">
        <is>
          <t>Other comprehensive income (loss):</t>
        </is>
      </c>
    </row>
    <row r="6">
      <c r="A6" s="4" t="inlineStr">
        <is>
          <t>Total comprehensive loss</t>
        </is>
      </c>
      <c r="B6" s="6" t="n">
        <v>-21668</v>
      </c>
      <c r="C6" s="6" t="n">
        <v>-10855</v>
      </c>
      <c r="D6" s="6" t="n">
        <v>-42433</v>
      </c>
      <c r="E6" s="6" t="n">
        <v>-233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 Contingencies, and Leas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Contingencies And Leases [Abstract]</t>
        </is>
      </c>
    </row>
    <row r="4">
      <c r="A4" s="4" t="inlineStr">
        <is>
          <t>Liability related to indemnification obligations</t>
        </is>
      </c>
      <c r="B4" s="6" t="n">
        <v>0</v>
      </c>
      <c r="D4" s="6" t="n">
        <v>0</v>
      </c>
      <c r="F4" s="6" t="n">
        <v>0</v>
      </c>
    </row>
    <row r="5">
      <c r="A5" s="4" t="inlineStr">
        <is>
          <t>Operating lease, expiration year</t>
        </is>
      </c>
      <c r="D5" s="4" t="inlineStr">
        <is>
          <t>2028</t>
        </is>
      </c>
    </row>
    <row r="6">
      <c r="A6" s="4" t="inlineStr">
        <is>
          <t>Operating and short-term rent expense</t>
        </is>
      </c>
      <c r="B6" s="6" t="n">
        <v>1000000</v>
      </c>
      <c r="C6" s="6" t="n">
        <v>900000</v>
      </c>
      <c r="D6" s="6" t="n">
        <v>2800000</v>
      </c>
      <c r="E6" s="6" t="n">
        <v>27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Contingencies, and Leases - Schedule of Cash Flow Information (Details) - USD ($) $ in Thousands</t>
        </is>
      </c>
      <c r="B1" s="2" t="inlineStr">
        <is>
          <t>9 Months Ended</t>
        </is>
      </c>
    </row>
    <row r="2">
      <c r="B2" s="2" t="inlineStr">
        <is>
          <t>Sep. 30, 2021</t>
        </is>
      </c>
      <c r="C2" s="2" t="inlineStr">
        <is>
          <t>Sep. 30, 2020</t>
        </is>
      </c>
    </row>
    <row r="3">
      <c r="A3" s="3" t="inlineStr">
        <is>
          <t>Commitments Contingencies And Leases [Abstract]</t>
        </is>
      </c>
    </row>
    <row r="4">
      <c r="A4" s="4" t="inlineStr">
        <is>
          <t>Cash paid for operating lease liabilities</t>
        </is>
      </c>
      <c r="B4" s="6" t="n">
        <v>2962</v>
      </c>
      <c r="C4" s="6" t="n">
        <v>2684</v>
      </c>
    </row>
    <row r="5">
      <c r="A5" s="4" t="inlineStr">
        <is>
          <t>Right-of-use assets obtained in acquisition</t>
        </is>
      </c>
      <c r="B5" s="6" t="n">
        <v>3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 Contingencies, and Leases - Schedule of Operating Lease Information (Details)</t>
        </is>
      </c>
      <c r="B1" s="2" t="inlineStr">
        <is>
          <t>Sep. 30, 2021</t>
        </is>
      </c>
      <c r="C1" s="2" t="inlineStr">
        <is>
          <t>Sep. 30, 2020</t>
        </is>
      </c>
    </row>
    <row r="2">
      <c r="A2" s="3" t="inlineStr">
        <is>
          <t>Commitments Contingencies And Leases [Abstract]</t>
        </is>
      </c>
    </row>
    <row r="3">
      <c r="A3" s="4" t="inlineStr">
        <is>
          <t>Weighted-average remaining lease-term</t>
        </is>
      </c>
      <c r="B3" s="4" t="inlineStr">
        <is>
          <t>5 years 6 months 10 days</t>
        </is>
      </c>
      <c r="C3" s="4" t="inlineStr">
        <is>
          <t>6 years 2 months 1 day</t>
        </is>
      </c>
    </row>
    <row r="4">
      <c r="A4" s="4" t="inlineStr">
        <is>
          <t>Weighted-average discount rate</t>
        </is>
      </c>
      <c r="B4" s="4" t="inlineStr">
        <is>
          <t>5.46%</t>
        </is>
      </c>
      <c r="C4" s="4" t="inlineStr">
        <is>
          <t>5.4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Contingencies, and Leases - Schedule of Future Maturities of Operating Lease Liabilities (Details) $ in Thousands</t>
        </is>
      </c>
      <c r="B1" s="2" t="inlineStr">
        <is>
          <t>Sep. 30, 2021USD ($)</t>
        </is>
      </c>
    </row>
    <row r="2">
      <c r="A2" s="3" t="inlineStr">
        <is>
          <t>Commitments Contingencies And Leases [Abstract]</t>
        </is>
      </c>
    </row>
    <row r="3">
      <c r="A3" s="4" t="inlineStr">
        <is>
          <t>2021 (October 1st through December 31st)</t>
        </is>
      </c>
      <c r="B3" s="6" t="n">
        <v>1155</v>
      </c>
    </row>
    <row r="4">
      <c r="A4" s="4" t="inlineStr">
        <is>
          <t>2022</t>
        </is>
      </c>
      <c r="B4" s="5" t="n">
        <v>3268</v>
      </c>
    </row>
    <row r="5">
      <c r="A5" s="4" t="inlineStr">
        <is>
          <t>2023</t>
        </is>
      </c>
      <c r="B5" s="5" t="n">
        <v>2527</v>
      </c>
    </row>
    <row r="6">
      <c r="A6" s="4" t="inlineStr">
        <is>
          <t>2024</t>
        </is>
      </c>
      <c r="B6" s="5" t="n">
        <v>2236</v>
      </c>
    </row>
    <row r="7">
      <c r="A7" s="4" t="inlineStr">
        <is>
          <t>2025</t>
        </is>
      </c>
      <c r="B7" s="5" t="n">
        <v>2011</v>
      </c>
    </row>
    <row r="8">
      <c r="A8" s="4" t="inlineStr">
        <is>
          <t>Thereafter</t>
        </is>
      </c>
      <c r="B8" s="5" t="n">
        <v>4923</v>
      </c>
    </row>
    <row r="9">
      <c r="A9" s="4" t="inlineStr">
        <is>
          <t>Total minimum lease payments</t>
        </is>
      </c>
      <c r="B9" s="5" t="n">
        <v>16120</v>
      </c>
    </row>
    <row r="10">
      <c r="A10" s="4" t="inlineStr">
        <is>
          <t>Less imputed interest</t>
        </is>
      </c>
      <c r="B10" s="5" t="n">
        <v>-2389</v>
      </c>
    </row>
    <row r="11">
      <c r="A11" s="4" t="inlineStr">
        <is>
          <t>Total lease liabilities</t>
        </is>
      </c>
      <c r="B11" s="6" t="n">
        <v>137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Current Liabilities (Details) - USD ($) $ in Thousands</t>
        </is>
      </c>
      <c r="B1" s="2" t="inlineStr">
        <is>
          <t>Sep. 30, 2021</t>
        </is>
      </c>
      <c r="C1" s="2" t="inlineStr">
        <is>
          <t>Dec. 31, 2020</t>
        </is>
      </c>
    </row>
    <row r="2">
      <c r="A2" s="3" t="inlineStr">
        <is>
          <t>Other Liabilities Disclosure [Abstract]</t>
        </is>
      </c>
    </row>
    <row r="3">
      <c r="A3" s="4" t="inlineStr">
        <is>
          <t>Sales tax payable</t>
        </is>
      </c>
      <c r="B3" s="6" t="n">
        <v>564</v>
      </c>
      <c r="C3" s="6" t="n">
        <v>814</v>
      </c>
    </row>
    <row r="4">
      <c r="A4" s="4" t="inlineStr">
        <is>
          <t>Payroll and payroll related expenses</t>
        </is>
      </c>
      <c r="B4" s="5" t="n">
        <v>13574</v>
      </c>
      <c r="C4" s="5" t="n">
        <v>18255</v>
      </c>
    </row>
    <row r="5">
      <c r="A5" s="4" t="inlineStr">
        <is>
          <t>Acquisition related compensation</t>
        </is>
      </c>
      <c r="B5" s="5" t="n">
        <v>6116</v>
      </c>
    </row>
    <row r="6">
      <c r="A6" s="4" t="inlineStr">
        <is>
          <t>Other</t>
        </is>
      </c>
      <c r="B6" s="5" t="n">
        <v>3894</v>
      </c>
      <c r="C6" s="5" t="n">
        <v>3107</v>
      </c>
    </row>
    <row r="7">
      <c r="A7" s="4" t="inlineStr">
        <is>
          <t>Other current liabilities</t>
        </is>
      </c>
      <c r="B7" s="6" t="n">
        <v>24148</v>
      </c>
      <c r="C7" s="6" t="n">
        <v>221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31" customWidth="1" min="2" max="2"/>
    <col width="27" customWidth="1" min="3" max="3"/>
    <col width="37" customWidth="1" min="4" max="4"/>
    <col width="40" customWidth="1" min="5" max="5"/>
    <col width="20" customWidth="1" min="6" max="6"/>
    <col width="31" customWidth="1" min="7" max="7"/>
    <col width="21" customWidth="1" min="8" max="8"/>
    <col width="63" customWidth="1" min="9" max="9"/>
    <col width="21" customWidth="1" min="10" max="10"/>
    <col width="21" customWidth="1" min="11" max="11"/>
  </cols>
  <sheetData>
    <row r="1">
      <c r="A1" s="1" t="inlineStr">
        <is>
          <t>Debt - Additional Information (Details)</t>
        </is>
      </c>
      <c r="B1" s="2" t="inlineStr">
        <is>
          <t>Sep. 09, 2021USD ($)$ / shares</t>
        </is>
      </c>
      <c r="C1" s="2" t="inlineStr">
        <is>
          <t>Aug. 04, 2020USD ($)shares</t>
        </is>
      </c>
      <c r="D1" s="2" t="inlineStr">
        <is>
          <t>Feb. 28, 2020USD ($)$ / sharesshares</t>
        </is>
      </c>
      <c r="E1" s="2" t="inlineStr">
        <is>
          <t>Sep. 30, 2021USD ($)Day$ / sharesshares</t>
        </is>
      </c>
      <c r="F1" s="2" t="inlineStr">
        <is>
          <t>Aug. 31, 2020shares</t>
        </is>
      </c>
      <c r="G1" s="2" t="inlineStr">
        <is>
          <t>Sep. 30, 2021USD ($)$ / shares</t>
        </is>
      </c>
      <c r="H1" s="2" t="inlineStr">
        <is>
          <t>Mar. 31, 2020USD ($)</t>
        </is>
      </c>
      <c r="I1" s="2" t="inlineStr">
        <is>
          <t>Sep. 30, 2021USD ($)$ / shares</t>
        </is>
      </c>
      <c r="J1" s="2" t="inlineStr">
        <is>
          <t>Sep. 30, 2020USD ($)</t>
        </is>
      </c>
      <c r="K1" s="2" t="inlineStr">
        <is>
          <t>Dec. 31, 2020USD ($)</t>
        </is>
      </c>
    </row>
    <row r="2">
      <c r="A2" s="3" t="inlineStr">
        <is>
          <t>Debt Instrument [Line Items]</t>
        </is>
      </c>
    </row>
    <row r="3">
      <c r="A3" s="4" t="inlineStr">
        <is>
          <t>Net proceeds from sale of convertible senior notes</t>
        </is>
      </c>
      <c r="I3" s="6" t="n">
        <v>345000000</v>
      </c>
    </row>
    <row r="4">
      <c r="A4" s="4" t="inlineStr">
        <is>
          <t>Transaction costs attributable to issuance of notes</t>
        </is>
      </c>
      <c r="E4" s="6" t="n">
        <v>9950000</v>
      </c>
      <c r="G4" s="6" t="n">
        <v>9950000</v>
      </c>
      <c r="I4" s="5" t="n">
        <v>9950000</v>
      </c>
    </row>
    <row r="5">
      <c r="A5" s="4" t="inlineStr">
        <is>
          <t>Conversion of convertible debt into common stock upon initial public offering</t>
        </is>
      </c>
      <c r="J5" s="6" t="n">
        <v>50173000</v>
      </c>
    </row>
    <row r="6">
      <c r="A6" s="4" t="inlineStr">
        <is>
          <t>Gain on fair value of put option</t>
        </is>
      </c>
      <c r="H6" s="6" t="n">
        <v>4400000</v>
      </c>
      <c r="J6" s="6" t="n">
        <v>4413000</v>
      </c>
    </row>
    <row r="7">
      <c r="A7" s="4" t="inlineStr">
        <is>
          <t>Net unamortized fees</t>
        </is>
      </c>
      <c r="I7" s="5" t="n">
        <v>10000000</v>
      </c>
    </row>
    <row r="8">
      <c r="A8" s="4" t="inlineStr">
        <is>
          <t>Mezzanine Facility | WestRiver</t>
        </is>
      </c>
    </row>
    <row r="9">
      <c r="A9" s="3" t="inlineStr">
        <is>
          <t>Debt Instrument [Line Items]</t>
        </is>
      </c>
    </row>
    <row r="10">
      <c r="A10" s="4" t="inlineStr">
        <is>
          <t>Credit facility maximum borrowing capacity</t>
        </is>
      </c>
      <c r="D10" s="6" t="n">
        <v>10000000</v>
      </c>
    </row>
    <row r="11">
      <c r="A11" s="4" t="inlineStr">
        <is>
          <t>Credit facility, maturity date</t>
        </is>
      </c>
      <c r="D11" s="4" t="inlineStr">
        <is>
          <t>Nov. 6,
		2020</t>
        </is>
      </c>
    </row>
    <row r="12">
      <c r="A12" s="4" t="inlineStr">
        <is>
          <t>Warrants, exercise price per share | $ / shares</t>
        </is>
      </c>
      <c r="D12" s="8" t="n">
        <v>9.210000000000001</v>
      </c>
    </row>
    <row r="13">
      <c r="A13" s="4" t="inlineStr">
        <is>
          <t>Warrants expiration date</t>
        </is>
      </c>
      <c r="D13" s="4" t="inlineStr">
        <is>
          <t>Mar. 1,
		2023</t>
        </is>
      </c>
    </row>
    <row r="14">
      <c r="A14" s="4" t="inlineStr">
        <is>
          <t>Warrants to purchase shares of common stock | shares</t>
        </is>
      </c>
      <c r="F14" s="5" t="n">
        <v>49500000</v>
      </c>
    </row>
    <row r="15">
      <c r="A15" s="4" t="inlineStr">
        <is>
          <t>Fair value of warrants issued</t>
        </is>
      </c>
      <c r="D15" s="6" t="n">
        <v>300000</v>
      </c>
    </row>
    <row r="16">
      <c r="A16" s="4" t="inlineStr">
        <is>
          <t>Silicon Valley Bank | Revolving Line</t>
        </is>
      </c>
    </row>
    <row r="17">
      <c r="A17" s="3" t="inlineStr">
        <is>
          <t>Debt Instrument [Line Items]</t>
        </is>
      </c>
    </row>
    <row r="18">
      <c r="A18" s="4" t="inlineStr">
        <is>
          <t>Weighted average interest rate</t>
        </is>
      </c>
      <c r="J18" s="4" t="inlineStr">
        <is>
          <t>4.00%</t>
        </is>
      </c>
    </row>
    <row r="19">
      <c r="A19" s="4" t="inlineStr">
        <is>
          <t>Credit facility maximum borrowing capacity</t>
        </is>
      </c>
      <c r="K19" s="6" t="n">
        <v>20000000</v>
      </c>
    </row>
    <row r="20">
      <c r="A20" s="4" t="inlineStr">
        <is>
          <t>Credit facility, outstanding amount</t>
        </is>
      </c>
      <c r="K20" s="5" t="n">
        <v>0</v>
      </c>
    </row>
    <row r="21">
      <c r="A21" s="4" t="inlineStr">
        <is>
          <t>Maximum | Mezzanine Facility | WestRiver</t>
        </is>
      </c>
    </row>
    <row r="22">
      <c r="A22" s="3" t="inlineStr">
        <is>
          <t>Debt Instrument [Line Items]</t>
        </is>
      </c>
    </row>
    <row r="23">
      <c r="A23" s="4" t="inlineStr">
        <is>
          <t>Warrants to purchase shares of common stock | shares</t>
        </is>
      </c>
      <c r="D23" s="5" t="n">
        <v>99000000</v>
      </c>
    </row>
    <row r="24">
      <c r="A24" s="4" t="inlineStr">
        <is>
          <t>0.25% Convertible Senior Notes Due 2026</t>
        </is>
      </c>
    </row>
    <row r="25">
      <c r="A25" s="3" t="inlineStr">
        <is>
          <t>Debt Instrument [Line Items]</t>
        </is>
      </c>
    </row>
    <row r="26">
      <c r="A26" s="4" t="inlineStr">
        <is>
          <t>Debt principal amount</t>
        </is>
      </c>
      <c r="E26" s="6" t="n">
        <v>345000000</v>
      </c>
      <c r="G26" s="6" t="n">
        <v>345000000</v>
      </c>
      <c r="I26" s="6" t="n">
        <v>345000000</v>
      </c>
    </row>
    <row r="27">
      <c r="A27" s="4" t="inlineStr">
        <is>
          <t>Debt instrument, interest rate</t>
        </is>
      </c>
      <c r="E27" s="4" t="inlineStr">
        <is>
          <t>0.25%</t>
        </is>
      </c>
      <c r="G27" s="4" t="inlineStr">
        <is>
          <t>0.25%</t>
        </is>
      </c>
      <c r="I27" s="4" t="inlineStr">
        <is>
          <t>0.25%</t>
        </is>
      </c>
    </row>
    <row r="28">
      <c r="A28" s="4" t="inlineStr">
        <is>
          <t>Net proceeds from sale of convertible senior notes</t>
        </is>
      </c>
      <c r="E28" s="6" t="n">
        <v>335000000</v>
      </c>
    </row>
    <row r="29">
      <c r="A29" s="4" t="inlineStr">
        <is>
          <t>Debt instrument, frequency of periodic payment</t>
        </is>
      </c>
      <c r="I29" s="4" t="inlineStr">
        <is>
          <t>semi-annually</t>
        </is>
      </c>
    </row>
    <row r="30">
      <c r="A30" s="4" t="inlineStr">
        <is>
          <t>Debt instrument, payment terms</t>
        </is>
      </c>
      <c r="I30" s="4" t="inlineStr">
        <is>
          <t>semi-annually in arrears on April 1 and October 1 of each year</t>
        </is>
      </c>
    </row>
    <row r="31">
      <c r="A31" s="4" t="inlineStr">
        <is>
          <t>Debt instrument, maturity date</t>
        </is>
      </c>
      <c r="E31" s="4" t="inlineStr">
        <is>
          <t>Oct. 1,
		2026</t>
        </is>
      </c>
    </row>
    <row r="32">
      <c r="A32" s="4" t="inlineStr">
        <is>
          <t>Debt instrument, convertible trading days | Day</t>
        </is>
      </c>
      <c r="E32" s="5" t="n">
        <v>20</v>
      </c>
    </row>
    <row r="33">
      <c r="A33" s="4" t="inlineStr">
        <is>
          <t>Debt instrument, convertible consecutive trading days | Day</t>
        </is>
      </c>
      <c r="E33" s="5" t="n">
        <v>30</v>
      </c>
    </row>
    <row r="34">
      <c r="A34" s="4" t="inlineStr">
        <is>
          <t>Principal amount of each convertible note</t>
        </is>
      </c>
      <c r="E34" s="6" t="n">
        <v>1000</v>
      </c>
      <c r="G34" s="6" t="n">
        <v>1000</v>
      </c>
      <c r="I34" s="6" t="n">
        <v>1000</v>
      </c>
    </row>
    <row r="35">
      <c r="A35" s="4" t="inlineStr">
        <is>
          <t>Conversion of debt to shares | shares</t>
        </is>
      </c>
      <c r="E35" s="10" t="n">
        <v>13.6783</v>
      </c>
    </row>
    <row r="36">
      <c r="A36" s="4" t="inlineStr">
        <is>
          <t>Debt instrument, principal amount converted</t>
        </is>
      </c>
      <c r="E36" s="6" t="n">
        <v>1000</v>
      </c>
    </row>
    <row r="37">
      <c r="A37" s="4" t="inlineStr">
        <is>
          <t>Debt instrument, initial conversion price | $ / shares</t>
        </is>
      </c>
      <c r="E37" s="8" t="n">
        <v>73.11</v>
      </c>
      <c r="G37" s="8" t="n">
        <v>73.11</v>
      </c>
      <c r="I37" s="8" t="n">
        <v>73.11</v>
      </c>
    </row>
    <row r="38">
      <c r="A38" s="4" t="inlineStr">
        <is>
          <t>Debt instrument, effective interest rate</t>
        </is>
      </c>
      <c r="E38" s="4" t="inlineStr">
        <is>
          <t>0.84%</t>
        </is>
      </c>
      <c r="G38" s="4" t="inlineStr">
        <is>
          <t>0.84%</t>
        </is>
      </c>
      <c r="I38" s="4" t="inlineStr">
        <is>
          <t>0.84%</t>
        </is>
      </c>
    </row>
    <row r="39">
      <c r="A39" s="4" t="inlineStr">
        <is>
          <t>Transaction costs attributable to issuance of notes</t>
        </is>
      </c>
      <c r="E39" s="6" t="n">
        <v>10000000</v>
      </c>
      <c r="G39" s="6" t="n">
        <v>10000000</v>
      </c>
      <c r="I39" s="6" t="n">
        <v>10000000</v>
      </c>
    </row>
    <row r="40">
      <c r="A40" s="4" t="inlineStr">
        <is>
          <t>Interest expense</t>
        </is>
      </c>
      <c r="G40" s="5" t="n">
        <v>125000</v>
      </c>
      <c r="I40" s="5" t="n">
        <v>125000</v>
      </c>
    </row>
    <row r="41">
      <c r="A41" s="4" t="inlineStr">
        <is>
          <t>Net unamortized fees</t>
        </is>
      </c>
      <c r="G41" s="5" t="n">
        <v>38000</v>
      </c>
      <c r="I41" s="5" t="n">
        <v>38000</v>
      </c>
    </row>
    <row r="42">
      <c r="A42" s="4" t="inlineStr">
        <is>
          <t>0.25% Convertible Senior Notes Due 2026 | 2021 Capped Call Transactions</t>
        </is>
      </c>
    </row>
    <row r="43">
      <c r="A43" s="3" t="inlineStr">
        <is>
          <t>Debt Instrument [Line Items]</t>
        </is>
      </c>
    </row>
    <row r="44">
      <c r="A44" s="4" t="inlineStr">
        <is>
          <t>Net proceeds from notes used for capped call transactions</t>
        </is>
      </c>
      <c r="B44" s="6" t="n">
        <v>35600000</v>
      </c>
    </row>
    <row r="45">
      <c r="A45" s="4" t="inlineStr">
        <is>
          <t>Initial cap price of capped call transactions | $ / shares</t>
        </is>
      </c>
      <c r="B45" s="11" t="n">
        <v>106.34</v>
      </c>
    </row>
    <row r="46">
      <c r="A46" s="4" t="inlineStr">
        <is>
          <t>Percentage of premium of cap price over last reported sale price per common share</t>
        </is>
      </c>
      <c r="B46" s="4" t="inlineStr">
        <is>
          <t>100.00%</t>
        </is>
      </c>
    </row>
    <row r="47">
      <c r="A47" s="4" t="inlineStr">
        <is>
          <t>Sale price of common stock per share | $ / shares</t>
        </is>
      </c>
      <c r="B47" s="8" t="n">
        <v>53.17</v>
      </c>
    </row>
    <row r="48">
      <c r="A48" s="4" t="inlineStr">
        <is>
          <t>0.25% Convertible Senior Notes Due 2026 | Minimum</t>
        </is>
      </c>
    </row>
    <row r="49">
      <c r="A49" s="3" t="inlineStr">
        <is>
          <t>Debt Instrument [Line Items]</t>
        </is>
      </c>
    </row>
    <row r="50">
      <c r="A50" s="4" t="inlineStr">
        <is>
          <t>Debt principal amount</t>
        </is>
      </c>
      <c r="E50" s="6" t="n">
        <v>150000000</v>
      </c>
      <c r="G50" s="5" t="n">
        <v>150000000</v>
      </c>
      <c r="I50" s="5" t="n">
        <v>150000000</v>
      </c>
    </row>
    <row r="51">
      <c r="A51" s="4" t="inlineStr">
        <is>
          <t>0.25% Convertible Senior Notes Due 2026 | Minimum | 20 Trading Days Period</t>
        </is>
      </c>
    </row>
    <row r="52">
      <c r="A52" s="3" t="inlineStr">
        <is>
          <t>Debt Instrument [Line Items]</t>
        </is>
      </c>
    </row>
    <row r="53">
      <c r="A53" s="4" t="inlineStr">
        <is>
          <t>Debt instrument, conversion price percentage</t>
        </is>
      </c>
      <c r="E53" s="4" t="inlineStr">
        <is>
          <t>130.00%</t>
        </is>
      </c>
    </row>
    <row r="54">
      <c r="A54" s="4" t="inlineStr">
        <is>
          <t>0.25% Convertible Senior Notes Due 2026 | Maximum | 10 Trading Days Period</t>
        </is>
      </c>
    </row>
    <row r="55">
      <c r="A55" s="3" t="inlineStr">
        <is>
          <t>Debt Instrument [Line Items]</t>
        </is>
      </c>
    </row>
    <row r="56">
      <c r="A56" s="4" t="inlineStr">
        <is>
          <t>Debt instrument, conversion price percentage</t>
        </is>
      </c>
      <c r="E56" s="4" t="inlineStr">
        <is>
          <t>98.00%</t>
        </is>
      </c>
    </row>
    <row r="57">
      <c r="A57" s="4" t="inlineStr">
        <is>
          <t>Convertible Term Loan | Silicon Valley Bank</t>
        </is>
      </c>
    </row>
    <row r="58">
      <c r="A58" s="3" t="inlineStr">
        <is>
          <t>Debt Instrument [Line Items]</t>
        </is>
      </c>
    </row>
    <row r="59">
      <c r="A59" s="4" t="inlineStr">
        <is>
          <t>Debt principal amount</t>
        </is>
      </c>
      <c r="C59" s="6" t="n">
        <v>55000000</v>
      </c>
    </row>
    <row r="60">
      <c r="A60" s="4" t="inlineStr">
        <is>
          <t>Conversion of convertible debt into common stock upon initial public offering</t>
        </is>
      </c>
      <c r="C60" s="6" t="n">
        <v>35000000</v>
      </c>
    </row>
    <row r="61">
      <c r="A61" s="4" t="inlineStr">
        <is>
          <t>Weighted average interest rate</t>
        </is>
      </c>
      <c r="J61" s="4" t="inlineStr">
        <is>
          <t>5.80%</t>
        </is>
      </c>
    </row>
    <row r="62">
      <c r="A62" s="4" t="inlineStr">
        <is>
          <t>Convertible Term Loan | Silicon Valley Bank | Series 1 Common Stock</t>
        </is>
      </c>
    </row>
    <row r="63">
      <c r="A63" s="3" t="inlineStr">
        <is>
          <t>Debt Instrument [Line Items]</t>
        </is>
      </c>
    </row>
    <row r="64">
      <c r="A64" s="4" t="inlineStr">
        <is>
          <t>Conversion of debt to shares | shares</t>
        </is>
      </c>
      <c r="C64" s="5" t="n">
        <v>5249534000</v>
      </c>
    </row>
    <row r="65">
      <c r="A65" s="4" t="inlineStr">
        <is>
          <t>Initial public offering completion date</t>
        </is>
      </c>
      <c r="C65" s="4" t="inlineStr">
        <is>
          <t>Aug. 5,
		2020</t>
        </is>
      </c>
    </row>
    <row r="66">
      <c r="A66" s="4" t="inlineStr">
        <is>
          <t>Repayment of paid principal amount</t>
        </is>
      </c>
      <c r="C66" s="6" t="n">
        <v>1100000</v>
      </c>
    </row>
    <row r="67">
      <c r="A67" s="4" t="inlineStr">
        <is>
          <t>Conversion of convertible debt into common stock upon initial public offering</t>
        </is>
      </c>
      <c r="C67" s="6" t="n">
        <v>53900000</v>
      </c>
    </row>
    <row r="68">
      <c r="A68" s="4" t="inlineStr">
        <is>
          <t>2020 Convertible Loan</t>
        </is>
      </c>
    </row>
    <row r="69">
      <c r="A69" s="3" t="inlineStr">
        <is>
          <t>Debt Instrument [Line Items]</t>
        </is>
      </c>
    </row>
    <row r="70">
      <c r="A70" s="4" t="inlineStr">
        <is>
          <t>Derivative liability</t>
        </is>
      </c>
      <c r="E70" s="6" t="n">
        <v>4400000</v>
      </c>
      <c r="G70" s="6" t="n">
        <v>4400000</v>
      </c>
      <c r="I70" s="6" t="n">
        <v>4400000</v>
      </c>
    </row>
    <row r="71">
      <c r="A71" s="4" t="inlineStr">
        <is>
          <t>Interest expense</t>
        </is>
      </c>
      <c r="J71" s="6" t="n">
        <v>400000</v>
      </c>
    </row>
    <row r="72">
      <c r="A72" s="4" t="inlineStr">
        <is>
          <t>2018 Term Loan | Silicon Valley Bank | Revolving Line</t>
        </is>
      </c>
    </row>
    <row r="73">
      <c r="A73" s="3" t="inlineStr">
        <is>
          <t>Debt Instrument [Line Items]</t>
        </is>
      </c>
    </row>
    <row r="74">
      <c r="A74" s="4" t="inlineStr">
        <is>
          <t>Credit facility maximum borrowing capacity</t>
        </is>
      </c>
      <c r="K74" s="6"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ebt - Summary of Net Carrying Amount of Notes (Details) $ in Thousands</t>
        </is>
      </c>
      <c r="B1" s="2" t="inlineStr">
        <is>
          <t>Sep. 30, 2021USD ($)</t>
        </is>
      </c>
    </row>
    <row r="2">
      <c r="A2" s="3" t="inlineStr">
        <is>
          <t>Debt Disclosure [Abstract]</t>
        </is>
      </c>
    </row>
    <row r="3">
      <c r="A3" s="4" t="inlineStr">
        <is>
          <t>Principal balance</t>
        </is>
      </c>
      <c r="B3" s="6" t="n">
        <v>345000</v>
      </c>
    </row>
    <row r="4">
      <c r="A4" s="4" t="inlineStr">
        <is>
          <t>Unamortized issuance costs</t>
        </is>
      </c>
      <c r="B4" s="5" t="n">
        <v>-9950</v>
      </c>
    </row>
    <row r="5">
      <c r="A5" s="4" t="inlineStr">
        <is>
          <t>Carrying value, net</t>
        </is>
      </c>
      <c r="B5" s="6" t="n">
        <v>335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Total Interest Expense Recognized Related to Notes (Details) - USD ($) $ in Thousands</t>
        </is>
      </c>
      <c r="B1" s="2" t="inlineStr">
        <is>
          <t>3 Months Ended</t>
        </is>
      </c>
      <c r="C1" s="2" t="inlineStr">
        <is>
          <t>9 Months Ended</t>
        </is>
      </c>
    </row>
    <row r="2">
      <c r="B2" s="2" t="inlineStr">
        <is>
          <t>Sep. 30, 2021</t>
        </is>
      </c>
      <c r="C2" s="2" t="inlineStr">
        <is>
          <t>Sep. 30, 2021</t>
        </is>
      </c>
    </row>
    <row r="3">
      <c r="A3" s="3" t="inlineStr">
        <is>
          <t>Debt Instrument [Line Items]</t>
        </is>
      </c>
    </row>
    <row r="4">
      <c r="A4" s="4" t="inlineStr">
        <is>
          <t>Contractual interest expense</t>
        </is>
      </c>
      <c r="C4" s="6" t="n">
        <v>10000</v>
      </c>
    </row>
    <row r="5">
      <c r="A5" s="4" t="inlineStr">
        <is>
          <t>0.25% Convertible Senior Notes Due 2026</t>
        </is>
      </c>
    </row>
    <row r="6">
      <c r="A6" s="3" t="inlineStr">
        <is>
          <t>Debt Instrument [Line Items]</t>
        </is>
      </c>
    </row>
    <row r="7">
      <c r="A7" s="4" t="inlineStr">
        <is>
          <t>Contractual interest expense</t>
        </is>
      </c>
      <c r="B7" s="6" t="n">
        <v>38</v>
      </c>
      <c r="C7" s="5" t="n">
        <v>38</v>
      </c>
    </row>
    <row r="8">
      <c r="A8" s="4" t="inlineStr">
        <is>
          <t>Amortization of issuance costs</t>
        </is>
      </c>
      <c r="B8" s="5" t="n">
        <v>87</v>
      </c>
      <c r="C8" s="5" t="n">
        <v>87</v>
      </c>
    </row>
    <row r="9">
      <c r="A9" s="4" t="inlineStr">
        <is>
          <t>Total</t>
        </is>
      </c>
      <c r="B9" s="6" t="n">
        <v>125</v>
      </c>
      <c r="C9" s="6" t="n">
        <v>1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holders' Equity (Deficit) - Additional Information (Details)</t>
        </is>
      </c>
      <c r="B1" s="2" t="inlineStr">
        <is>
          <t>9 Months Ended</t>
        </is>
      </c>
    </row>
    <row r="2">
      <c r="B2" s="2" t="inlineStr">
        <is>
          <t>Sep. 30, 2021$ / sharesshares</t>
        </is>
      </c>
    </row>
    <row r="3">
      <c r="A3" s="3" t="inlineStr">
        <is>
          <t>Class Of Stock [Line Items]</t>
        </is>
      </c>
    </row>
    <row r="4">
      <c r="A4" s="4" t="inlineStr">
        <is>
          <t>Stock options granted | shares</t>
        </is>
      </c>
      <c r="B4" s="5" t="n">
        <v>263136</v>
      </c>
    </row>
    <row r="5">
      <c r="A5" s="4" t="inlineStr">
        <is>
          <t>Weighted average exercise price of stock options granted | $ / shares</t>
        </is>
      </c>
      <c r="B5" s="8" t="n">
        <v>58.17</v>
      </c>
    </row>
    <row r="6">
      <c r="A6" s="4" t="inlineStr">
        <is>
          <t>Fair value assumptions, expected term</t>
        </is>
      </c>
      <c r="B6" s="4" t="inlineStr">
        <is>
          <t>6 years</t>
        </is>
      </c>
    </row>
    <row r="7">
      <c r="A7" s="4" t="inlineStr">
        <is>
          <t>Fair value assumptions, expected volatility rate</t>
        </is>
      </c>
      <c r="B7" s="4" t="inlineStr">
        <is>
          <t>56.00%</t>
        </is>
      </c>
    </row>
    <row r="8">
      <c r="A8" s="4" t="inlineStr">
        <is>
          <t>Fair value assumptions, risk-free interest rate</t>
        </is>
      </c>
      <c r="B8" s="4" t="inlineStr">
        <is>
          <t>1.00%</t>
        </is>
      </c>
    </row>
    <row r="9">
      <c r="A9" s="4" t="inlineStr">
        <is>
          <t>Fair value assumptions, expected dividend yield</t>
        </is>
      </c>
      <c r="B9" s="4" t="inlineStr">
        <is>
          <t>0.00%</t>
        </is>
      </c>
    </row>
    <row r="10">
      <c r="A10" s="4" t="inlineStr">
        <is>
          <t>Restricted Stock Units</t>
        </is>
      </c>
    </row>
    <row r="11">
      <c r="A11" s="3" t="inlineStr">
        <is>
          <t>Class Of Stock [Line Items]</t>
        </is>
      </c>
    </row>
    <row r="12">
      <c r="A12" s="4" t="inlineStr">
        <is>
          <t>Awards granted to employees | shares</t>
        </is>
      </c>
      <c r="B12" s="5" t="n">
        <v>1302480</v>
      </c>
    </row>
    <row r="13">
      <c r="A13" s="4" t="inlineStr">
        <is>
          <t>Awards granted to employees, fair value per share | $ / shares</t>
        </is>
      </c>
      <c r="B13" s="8" t="n">
        <v>58.09</v>
      </c>
    </row>
    <row r="14">
      <c r="A14" s="4" t="inlineStr">
        <is>
          <t>Weighted-average requisite service period</t>
        </is>
      </c>
      <c r="B14"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 expense</t>
        </is>
      </c>
      <c r="B4" s="6" t="n">
        <v>5989</v>
      </c>
      <c r="C4" s="6" t="n">
        <v>2868</v>
      </c>
      <c r="D4" s="6" t="n">
        <v>17682</v>
      </c>
      <c r="E4" s="6" t="n">
        <v>5038</v>
      </c>
    </row>
    <row r="5">
      <c r="A5" s="4" t="inlineStr">
        <is>
          <t>Cost of Revenue</t>
        </is>
      </c>
    </row>
    <row r="6">
      <c r="A6" s="3" t="inlineStr">
        <is>
          <t>Share Based Compensation Arrangement By Share Based Payment Award [Line Items]</t>
        </is>
      </c>
    </row>
    <row r="7">
      <c r="A7" s="4" t="inlineStr">
        <is>
          <t>Total stock-based compensation expense</t>
        </is>
      </c>
      <c r="B7" s="5" t="n">
        <v>293</v>
      </c>
      <c r="C7" s="5" t="n">
        <v>179</v>
      </c>
      <c r="D7" s="5" t="n">
        <v>1206</v>
      </c>
      <c r="E7" s="5" t="n">
        <v>334</v>
      </c>
    </row>
    <row r="8">
      <c r="A8" s="4" t="inlineStr">
        <is>
          <t>Sales and Marketing</t>
        </is>
      </c>
    </row>
    <row r="9">
      <c r="A9" s="3" t="inlineStr">
        <is>
          <t>Share Based Compensation Arrangement By Share Based Payment Award [Line Items]</t>
        </is>
      </c>
    </row>
    <row r="10">
      <c r="A10" s="4" t="inlineStr">
        <is>
          <t>Total stock-based compensation expense</t>
        </is>
      </c>
      <c r="B10" s="5" t="n">
        <v>1829</v>
      </c>
      <c r="C10" s="5" t="n">
        <v>871</v>
      </c>
      <c r="D10" s="5" t="n">
        <v>5351</v>
      </c>
      <c r="E10" s="5" t="n">
        <v>1511</v>
      </c>
    </row>
    <row r="11">
      <c r="A11" s="4" t="inlineStr">
        <is>
          <t>Research and Development</t>
        </is>
      </c>
    </row>
    <row r="12">
      <c r="A12" s="3" t="inlineStr">
        <is>
          <t>Share Based Compensation Arrangement By Share Based Payment Award [Line Items]</t>
        </is>
      </c>
    </row>
    <row r="13">
      <c r="A13" s="4" t="inlineStr">
        <is>
          <t>Total stock-based compensation expense</t>
        </is>
      </c>
      <c r="B13" s="5" t="n">
        <v>1566</v>
      </c>
      <c r="C13" s="5" t="n">
        <v>582</v>
      </c>
      <c r="D13" s="5" t="n">
        <v>4180</v>
      </c>
      <c r="E13" s="5" t="n">
        <v>1216</v>
      </c>
    </row>
    <row r="14">
      <c r="A14" s="4" t="inlineStr">
        <is>
          <t>General and Administrative</t>
        </is>
      </c>
    </row>
    <row r="15">
      <c r="A15" s="3" t="inlineStr">
        <is>
          <t>Share Based Compensation Arrangement By Share Based Payment Award [Line Items]</t>
        </is>
      </c>
    </row>
    <row r="16">
      <c r="A16" s="4" t="inlineStr">
        <is>
          <t>Total stock-based compensation expense</t>
        </is>
      </c>
      <c r="B16" s="6" t="n">
        <v>2301</v>
      </c>
      <c r="C16" s="6" t="n">
        <v>1236</v>
      </c>
      <c r="D16" s="6" t="n">
        <v>6945</v>
      </c>
      <c r="E16" s="6" t="n">
        <v>19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50" customWidth="1" min="3" max="3"/>
    <col width="28" customWidth="1" min="4" max="4"/>
    <col width="13" customWidth="1" min="5" max="5"/>
    <col width="27" customWidth="1" min="6" max="6"/>
    <col width="20" customWidth="1" min="7" max="7"/>
    <col width="69" customWidth="1" min="8" max="8"/>
  </cols>
  <sheetData>
    <row r="1">
      <c r="A1" s="1" t="inlineStr">
        <is>
          <t>Consolidated Statements of Convertible Preferred Stock and Stockholders' Equity (Deficit) (Unaudited) - USD ($) shares in Thousands, $ in Thousands</t>
        </is>
      </c>
      <c r="B1" s="2" t="inlineStr">
        <is>
          <t>Total</t>
        </is>
      </c>
      <c r="C1" s="2" t="inlineStr">
        <is>
          <t>Cumulative Effect, Period of Adoption, Adjustment</t>
        </is>
      </c>
      <c r="D1" s="2" t="inlineStr">
        <is>
          <t>Convertible Preferred Stock</t>
        </is>
      </c>
      <c r="E1" s="2" t="inlineStr">
        <is>
          <t>Common Stock</t>
        </is>
      </c>
      <c r="F1" s="2" t="inlineStr">
        <is>
          <t>Additional Paid-in Capital</t>
        </is>
      </c>
      <c r="G1" s="2" t="inlineStr">
        <is>
          <t>Accumulated Deficit</t>
        </is>
      </c>
      <c r="H1" s="2" t="inlineStr">
        <is>
          <t>Accumulated DeficitCumulative Effect, Period of Adoption, Adjustment</t>
        </is>
      </c>
    </row>
    <row r="2">
      <c r="A2" s="4" t="inlineStr">
        <is>
          <t>Balance at Dec. 31, 2019</t>
        </is>
      </c>
      <c r="B2" s="6" t="n">
        <v>-257303</v>
      </c>
      <c r="C2" s="6" t="n">
        <v>-364</v>
      </c>
      <c r="E2" s="6" t="n">
        <v>2</v>
      </c>
      <c r="F2" s="6" t="n">
        <v>17244</v>
      </c>
      <c r="G2" s="6" t="n">
        <v>-274549</v>
      </c>
      <c r="H2" s="6" t="n">
        <v>-364</v>
      </c>
    </row>
    <row r="3">
      <c r="A3" s="4" t="inlineStr">
        <is>
          <t>Temporary equity, shares at Dec. 31, 2019</t>
        </is>
      </c>
      <c r="D3" s="5" t="n">
        <v>102030</v>
      </c>
    </row>
    <row r="4">
      <c r="A4" s="4" t="inlineStr">
        <is>
          <t>Temporary equity, balance at Dec. 31, 2019</t>
        </is>
      </c>
      <c r="D4" s="6" t="n">
        <v>223754</v>
      </c>
    </row>
    <row r="5">
      <c r="A5" s="4" t="inlineStr">
        <is>
          <t>Balance, shares at Dec. 31, 2019</t>
        </is>
      </c>
      <c r="E5" s="5" t="n">
        <v>18544</v>
      </c>
    </row>
    <row r="6">
      <c r="A6" s="4" t="inlineStr">
        <is>
          <t>Exercise of stock options</t>
        </is>
      </c>
      <c r="B6" s="5" t="n">
        <v>404</v>
      </c>
      <c r="F6" s="5" t="n">
        <v>404</v>
      </c>
    </row>
    <row r="7">
      <c r="A7" s="4" t="inlineStr">
        <is>
          <t>Exercise of stock options, shares</t>
        </is>
      </c>
      <c r="E7" s="5" t="n">
        <v>448</v>
      </c>
    </row>
    <row r="8">
      <c r="A8" s="4" t="inlineStr">
        <is>
          <t>Stock-based compensation</t>
        </is>
      </c>
      <c r="B8" s="5" t="n">
        <v>1026</v>
      </c>
      <c r="F8" s="5" t="n">
        <v>1026</v>
      </c>
    </row>
    <row r="9">
      <c r="A9" s="4" t="inlineStr">
        <is>
          <t>Accumulated dividend - Series F</t>
        </is>
      </c>
      <c r="B9" s="5" t="n">
        <v>-1727</v>
      </c>
      <c r="G9" s="5" t="n">
        <v>-1727</v>
      </c>
    </row>
    <row r="10">
      <c r="A10" s="4" t="inlineStr">
        <is>
          <t>Temporary Equity, Accumulated dividend - Series F</t>
        </is>
      </c>
      <c r="D10" s="5" t="n">
        <v>1727</v>
      </c>
    </row>
    <row r="11">
      <c r="A11" s="4" t="inlineStr">
        <is>
          <t>Accretion of Series F issuance costs</t>
        </is>
      </c>
      <c r="B11" s="5" t="n">
        <v>-18</v>
      </c>
      <c r="F11" s="5" t="n">
        <v>-18</v>
      </c>
    </row>
    <row r="12">
      <c r="A12" s="4" t="inlineStr">
        <is>
          <t>Temporary Equity, Accretion of Series F issuance costs</t>
        </is>
      </c>
      <c r="D12" s="6" t="n">
        <v>18</v>
      </c>
    </row>
    <row r="13">
      <c r="A13" s="4" t="inlineStr">
        <is>
          <t>Warrants issued in connection with debt</t>
        </is>
      </c>
      <c r="B13" s="5" t="n">
        <v>297</v>
      </c>
      <c r="F13" s="5" t="n">
        <v>297</v>
      </c>
    </row>
    <row r="14">
      <c r="A14" s="4" t="inlineStr">
        <is>
          <t>Net loss</t>
        </is>
      </c>
      <c r="B14" s="5" t="n">
        <v>-4023</v>
      </c>
      <c r="G14" s="5" t="n">
        <v>-4023</v>
      </c>
    </row>
    <row r="15">
      <c r="A15" s="4" t="inlineStr">
        <is>
          <t>Balance at Mar. 31, 2020</t>
        </is>
      </c>
      <c r="B15" s="5" t="n">
        <v>-261708</v>
      </c>
      <c r="E15" s="6" t="n">
        <v>2</v>
      </c>
      <c r="F15" s="5" t="n">
        <v>18953</v>
      </c>
      <c r="G15" s="5" t="n">
        <v>-280663</v>
      </c>
    </row>
    <row r="16">
      <c r="A16" s="4" t="inlineStr">
        <is>
          <t>Temporary equity, shares at Mar. 31, 2020</t>
        </is>
      </c>
      <c r="D16" s="5" t="n">
        <v>102030</v>
      </c>
    </row>
    <row r="17">
      <c r="A17" s="4" t="inlineStr">
        <is>
          <t>Temporary equity, balance at Mar. 31, 2020</t>
        </is>
      </c>
      <c r="D17" s="6" t="n">
        <v>225499</v>
      </c>
    </row>
    <row r="18">
      <c r="A18" s="4" t="inlineStr">
        <is>
          <t>Balance, shares at Mar. 31, 2020</t>
        </is>
      </c>
      <c r="E18" s="5" t="n">
        <v>18992</v>
      </c>
    </row>
    <row r="19">
      <c r="A19" s="4" t="inlineStr">
        <is>
          <t>Balance at Dec. 31, 2019</t>
        </is>
      </c>
      <c r="B19" s="5" t="n">
        <v>-257303</v>
      </c>
      <c r="C19" s="6" t="n">
        <v>-364</v>
      </c>
      <c r="E19" s="6" t="n">
        <v>2</v>
      </c>
      <c r="F19" s="5" t="n">
        <v>17244</v>
      </c>
      <c r="G19" s="5" t="n">
        <v>-274549</v>
      </c>
      <c r="H19" s="6" t="n">
        <v>-364</v>
      </c>
    </row>
    <row r="20">
      <c r="A20" s="4" t="inlineStr">
        <is>
          <t>Temporary equity, shares at Dec. 31, 2019</t>
        </is>
      </c>
      <c r="D20" s="5" t="n">
        <v>102030</v>
      </c>
    </row>
    <row r="21">
      <c r="A21" s="4" t="inlineStr">
        <is>
          <t>Temporary equity, balance at Dec. 31, 2019</t>
        </is>
      </c>
      <c r="D21" s="6" t="n">
        <v>223754</v>
      </c>
    </row>
    <row r="22">
      <c r="A22" s="4" t="inlineStr">
        <is>
          <t>Balance, shares at Dec. 31, 2019</t>
        </is>
      </c>
      <c r="E22" s="5" t="n">
        <v>18544</v>
      </c>
    </row>
    <row r="23">
      <c r="A23" s="4" t="inlineStr">
        <is>
          <t>Net loss</t>
        </is>
      </c>
      <c r="B23" s="5" t="n">
        <v>-23359</v>
      </c>
    </row>
    <row r="24">
      <c r="A24" s="4" t="inlineStr">
        <is>
          <t>Balance at Sep. 30, 2020</t>
        </is>
      </c>
      <c r="B24" s="5" t="n">
        <v>158498</v>
      </c>
      <c r="E24" s="6" t="n">
        <v>7</v>
      </c>
      <c r="F24" s="5" t="n">
        <v>457681</v>
      </c>
      <c r="G24" s="5" t="n">
        <v>-299190</v>
      </c>
    </row>
    <row r="25">
      <c r="A25" s="4" t="inlineStr">
        <is>
          <t>Balance, shares at Sep. 30, 2020</t>
        </is>
      </c>
      <c r="E25" s="5" t="n">
        <v>67808</v>
      </c>
    </row>
    <row r="26">
      <c r="A26" s="4" t="inlineStr">
        <is>
          <t>Balance at Mar. 31, 2020</t>
        </is>
      </c>
      <c r="B26" s="5" t="n">
        <v>-261708</v>
      </c>
      <c r="E26" s="6" t="n">
        <v>2</v>
      </c>
      <c r="F26" s="5" t="n">
        <v>18953</v>
      </c>
      <c r="G26" s="5" t="n">
        <v>-280663</v>
      </c>
    </row>
    <row r="27">
      <c r="A27" s="4" t="inlineStr">
        <is>
          <t>Temporary equity, shares at Mar. 31, 2020</t>
        </is>
      </c>
      <c r="D27" s="5" t="n">
        <v>102030</v>
      </c>
    </row>
    <row r="28">
      <c r="A28" s="4" t="inlineStr">
        <is>
          <t>Temporary equity, balance at Mar. 31, 2020</t>
        </is>
      </c>
      <c r="D28" s="6" t="n">
        <v>225499</v>
      </c>
    </row>
    <row r="29">
      <c r="A29" s="4" t="inlineStr">
        <is>
          <t>Balance, shares at Mar. 31, 2020</t>
        </is>
      </c>
      <c r="E29" s="5" t="n">
        <v>18992</v>
      </c>
    </row>
    <row r="30">
      <c r="A30" s="4" t="inlineStr">
        <is>
          <t>Exercise of stock options</t>
        </is>
      </c>
      <c r="B30" s="5" t="n">
        <v>366</v>
      </c>
      <c r="F30" s="5" t="n">
        <v>366</v>
      </c>
    </row>
    <row r="31">
      <c r="A31" s="4" t="inlineStr">
        <is>
          <t>Exercise of stock options, shares</t>
        </is>
      </c>
      <c r="E31" s="5" t="n">
        <v>351</v>
      </c>
    </row>
    <row r="32">
      <c r="A32" s="4" t="inlineStr">
        <is>
          <t>Exercise of warrants</t>
        </is>
      </c>
      <c r="B32" s="5" t="n">
        <v>126</v>
      </c>
      <c r="F32" s="5" t="n">
        <v>126</v>
      </c>
    </row>
    <row r="33">
      <c r="A33" s="4" t="inlineStr">
        <is>
          <t>Exercise of warrants, shares</t>
        </is>
      </c>
      <c r="E33" s="5" t="n">
        <v>35</v>
      </c>
    </row>
    <row r="34">
      <c r="A34" s="4" t="inlineStr">
        <is>
          <t>Stock-based compensation</t>
        </is>
      </c>
      <c r="B34" s="5" t="n">
        <v>1144</v>
      </c>
      <c r="F34" s="5" t="n">
        <v>1144</v>
      </c>
    </row>
    <row r="35">
      <c r="A35" s="4" t="inlineStr">
        <is>
          <t>Accumulated dividend - Series F</t>
        </is>
      </c>
      <c r="B35" s="5" t="n">
        <v>-1935</v>
      </c>
      <c r="G35" s="5" t="n">
        <v>-1935</v>
      </c>
    </row>
    <row r="36">
      <c r="A36" s="4" t="inlineStr">
        <is>
          <t>Temporary Equity, Accumulated dividend - Series F</t>
        </is>
      </c>
      <c r="D36" s="5" t="n">
        <v>1935</v>
      </c>
    </row>
    <row r="37">
      <c r="A37" s="4" t="inlineStr">
        <is>
          <t>Accretion of Series F issuance costs</t>
        </is>
      </c>
      <c r="B37" s="5" t="n">
        <v>-18</v>
      </c>
      <c r="F37" s="5" t="n">
        <v>-18</v>
      </c>
    </row>
    <row r="38">
      <c r="A38" s="4" t="inlineStr">
        <is>
          <t>Temporary Equity, Accretion of Series F issuance costs</t>
        </is>
      </c>
      <c r="D38" s="6" t="n">
        <v>18</v>
      </c>
    </row>
    <row r="39">
      <c r="A39" s="4" t="inlineStr">
        <is>
          <t>Net loss</t>
        </is>
      </c>
      <c r="B39" s="5" t="n">
        <v>-8481</v>
      </c>
      <c r="G39" s="5" t="n">
        <v>-8481</v>
      </c>
    </row>
    <row r="40">
      <c r="A40" s="4" t="inlineStr">
        <is>
          <t>Balance at Jun. 30, 2020</t>
        </is>
      </c>
      <c r="B40" s="5" t="n">
        <v>-270506</v>
      </c>
      <c r="E40" s="6" t="n">
        <v>2</v>
      </c>
      <c r="F40" s="5" t="n">
        <v>20571</v>
      </c>
      <c r="G40" s="5" t="n">
        <v>-291079</v>
      </c>
    </row>
    <row r="41">
      <c r="A41" s="4" t="inlineStr">
        <is>
          <t>Temporary equity, shares at Jun. 30, 2020</t>
        </is>
      </c>
      <c r="D41" s="5" t="n">
        <v>102030</v>
      </c>
    </row>
    <row r="42">
      <c r="A42" s="4" t="inlineStr">
        <is>
          <t>Temporary equity, balance at Jun. 30, 2020</t>
        </is>
      </c>
      <c r="D42" s="6" t="n">
        <v>227452</v>
      </c>
    </row>
    <row r="43">
      <c r="A43" s="4" t="inlineStr">
        <is>
          <t>Balance, shares at Jun. 30, 2020</t>
        </is>
      </c>
      <c r="E43" s="5" t="n">
        <v>19378</v>
      </c>
    </row>
    <row r="44">
      <c r="A44" s="4" t="inlineStr">
        <is>
          <t>Exercise of stock options</t>
        </is>
      </c>
      <c r="B44" s="5" t="n">
        <v>1051</v>
      </c>
      <c r="F44" s="5" t="n">
        <v>1051</v>
      </c>
    </row>
    <row r="45">
      <c r="A45" s="4" t="inlineStr">
        <is>
          <t>Exercise of stock options, shares</t>
        </is>
      </c>
      <c r="E45" s="5" t="n">
        <v>511</v>
      </c>
    </row>
    <row r="46">
      <c r="A46" s="4" t="inlineStr">
        <is>
          <t>Exercise of warrants, shares</t>
        </is>
      </c>
      <c r="E46" s="5" t="n">
        <v>349</v>
      </c>
    </row>
    <row r="47">
      <c r="A47" s="4" t="inlineStr">
        <is>
          <t>Stock-based compensation</t>
        </is>
      </c>
      <c r="B47" s="5" t="n">
        <v>2868</v>
      </c>
      <c r="F47" s="5" t="n">
        <v>2868</v>
      </c>
    </row>
    <row r="48">
      <c r="A48" s="4" t="inlineStr">
        <is>
          <t>Issuance of common stock upon initial public offering, net of underwriting discounts and commissions and other offerings costs</t>
        </is>
      </c>
      <c r="B48" s="5" t="n">
        <v>171129</v>
      </c>
      <c r="E48" s="6" t="n">
        <v>1</v>
      </c>
      <c r="F48" s="5" t="n">
        <v>171128</v>
      </c>
    </row>
    <row r="49">
      <c r="A49" s="4" t="inlineStr">
        <is>
          <t>Issuance of common stock upon initial public offering, net of underwriting discounts and commissions and other offering costs, shares</t>
        </is>
      </c>
      <c r="E49" s="5" t="n">
        <v>7878</v>
      </c>
    </row>
    <row r="50">
      <c r="A50" s="4" t="inlineStr">
        <is>
          <t>Conversion of redeemable preferred stock to common stock upon initial public offering</t>
        </is>
      </c>
      <c r="B50" s="5" t="n">
        <v>211902</v>
      </c>
      <c r="E50" s="6" t="n">
        <v>3</v>
      </c>
      <c r="F50" s="5" t="n">
        <v>211899</v>
      </c>
    </row>
    <row r="51">
      <c r="A51" s="4" t="inlineStr">
        <is>
          <t>Conversion of redeemable preferred stock to common stock upon initial public offering,Shares</t>
        </is>
      </c>
      <c r="E51" s="5" t="n">
        <v>34442</v>
      </c>
    </row>
    <row r="52">
      <c r="A52" s="4" t="inlineStr">
        <is>
          <t>Temporary equity,Conversion of redeemable preferred stock to common stock upon initial public offering</t>
        </is>
      </c>
      <c r="D52" s="6" t="n">
        <v>-211902</v>
      </c>
    </row>
    <row r="53">
      <c r="A53" s="4" t="inlineStr">
        <is>
          <t>Temporary equity,Conversion of redeemable preferred stock to common stock upon initial public offering, shares</t>
        </is>
      </c>
      <c r="D53" s="5" t="n">
        <v>-102030</v>
      </c>
    </row>
    <row r="54">
      <c r="A54" s="4" t="inlineStr">
        <is>
          <t>Conversion of redeemable convertible debt to common stock upon initial public offering</t>
        </is>
      </c>
      <c r="B54" s="5" t="n">
        <v>50173</v>
      </c>
      <c r="E54" s="6" t="n">
        <v>1</v>
      </c>
      <c r="F54" s="5" t="n">
        <v>50172</v>
      </c>
    </row>
    <row r="55">
      <c r="A55" s="4" t="inlineStr">
        <is>
          <t>Conversion of redeemable convertible debt to common stock upon initial public offering, shares</t>
        </is>
      </c>
      <c r="E55" s="5" t="n">
        <v>5250</v>
      </c>
    </row>
    <row r="56">
      <c r="A56" s="4" t="inlineStr">
        <is>
          <t>Accumulated dividend - Series F</t>
        </is>
      </c>
      <c r="B56" s="5" t="n">
        <v>2744</v>
      </c>
      <c r="G56" s="5" t="n">
        <v>2744</v>
      </c>
    </row>
    <row r="57">
      <c r="A57" s="4" t="inlineStr">
        <is>
          <t>Temporary Equity, Accumulated dividend - Series F</t>
        </is>
      </c>
      <c r="D57" s="6" t="n">
        <v>-2744</v>
      </c>
    </row>
    <row r="58">
      <c r="A58" s="4" t="inlineStr">
        <is>
          <t>Temporary equity payment of dividend</t>
        </is>
      </c>
      <c r="D58" s="5" t="n">
        <v>-12814</v>
      </c>
    </row>
    <row r="59">
      <c r="A59" s="4" t="inlineStr">
        <is>
          <t>Accretion of Series F issuance costs</t>
        </is>
      </c>
      <c r="B59" s="5" t="n">
        <v>-8</v>
      </c>
      <c r="F59" s="5" t="n">
        <v>-8</v>
      </c>
    </row>
    <row r="60">
      <c r="A60" s="4" t="inlineStr">
        <is>
          <t>Temporary Equity, Accretion of Series F issuance costs</t>
        </is>
      </c>
      <c r="D60" s="6" t="n">
        <v>8</v>
      </c>
    </row>
    <row r="61">
      <c r="A61" s="4" t="inlineStr">
        <is>
          <t>Net loss</t>
        </is>
      </c>
      <c r="B61" s="5" t="n">
        <v>-10855</v>
      </c>
      <c r="G61" s="5" t="n">
        <v>-10855</v>
      </c>
    </row>
    <row r="62">
      <c r="A62" s="4" t="inlineStr">
        <is>
          <t>Balance at Sep. 30, 2020</t>
        </is>
      </c>
      <c r="B62" s="5" t="n">
        <v>158498</v>
      </c>
      <c r="E62" s="6" t="n">
        <v>7</v>
      </c>
      <c r="F62" s="5" t="n">
        <v>457681</v>
      </c>
      <c r="G62" s="5" t="n">
        <v>-299190</v>
      </c>
    </row>
    <row r="63">
      <c r="A63" s="4" t="inlineStr">
        <is>
          <t>Balance, shares at Sep. 30, 2020</t>
        </is>
      </c>
      <c r="E63" s="5" t="n">
        <v>67808</v>
      </c>
    </row>
    <row r="64">
      <c r="A64" s="4" t="inlineStr">
        <is>
          <t>Balance at Dec. 31, 2020</t>
        </is>
      </c>
      <c r="B64" s="5" t="n">
        <v>216759</v>
      </c>
      <c r="E64" s="6" t="n">
        <v>7</v>
      </c>
      <c r="F64" s="5" t="n">
        <v>530143</v>
      </c>
      <c r="G64" s="5" t="n">
        <v>-313391</v>
      </c>
    </row>
    <row r="65">
      <c r="A65" s="4" t="inlineStr">
        <is>
          <t>Balance, shares at Dec. 31, 2020</t>
        </is>
      </c>
      <c r="E65" s="5" t="n">
        <v>69512</v>
      </c>
    </row>
    <row r="66">
      <c r="A66" s="4" t="inlineStr">
        <is>
          <t>Exercise of stock options</t>
        </is>
      </c>
      <c r="B66" s="5" t="n">
        <v>1952</v>
      </c>
      <c r="F66" s="5" t="n">
        <v>1952</v>
      </c>
    </row>
    <row r="67">
      <c r="A67" s="4" t="inlineStr">
        <is>
          <t>Exercise of stock options, shares</t>
        </is>
      </c>
      <c r="E67" s="5" t="n">
        <v>784</v>
      </c>
    </row>
    <row r="68">
      <c r="A68" s="4" t="inlineStr">
        <is>
          <t>Stock-based compensation</t>
        </is>
      </c>
      <c r="B68" s="5" t="n">
        <v>5171</v>
      </c>
      <c r="F68" s="5" t="n">
        <v>5171</v>
      </c>
    </row>
    <row r="69">
      <c r="A69" s="4" t="inlineStr">
        <is>
          <t>Net loss</t>
        </is>
      </c>
      <c r="B69" s="5" t="n">
        <v>-8544</v>
      </c>
      <c r="G69" s="5" t="n">
        <v>-8544</v>
      </c>
    </row>
    <row r="70">
      <c r="A70" s="4" t="inlineStr">
        <is>
          <t>Balance at Mar. 31, 2021</t>
        </is>
      </c>
      <c r="B70" s="5" t="n">
        <v>215338</v>
      </c>
      <c r="E70" s="6" t="n">
        <v>7</v>
      </c>
      <c r="F70" s="5" t="n">
        <v>537266</v>
      </c>
      <c r="G70" s="5" t="n">
        <v>-321935</v>
      </c>
    </row>
    <row r="71">
      <c r="A71" s="4" t="inlineStr">
        <is>
          <t>Balance, shares at Mar. 31, 2021</t>
        </is>
      </c>
      <c r="E71" s="5" t="n">
        <v>70296</v>
      </c>
    </row>
    <row r="72">
      <c r="A72" s="4" t="inlineStr">
        <is>
          <t>Balance at Dec. 31, 2020</t>
        </is>
      </c>
      <c r="B72" s="5" t="n">
        <v>216759</v>
      </c>
      <c r="E72" s="6" t="n">
        <v>7</v>
      </c>
      <c r="F72" s="5" t="n">
        <v>530143</v>
      </c>
      <c r="G72" s="5" t="n">
        <v>-313391</v>
      </c>
    </row>
    <row r="73">
      <c r="A73" s="4" t="inlineStr">
        <is>
          <t>Balance, shares at Dec. 31, 2020</t>
        </is>
      </c>
      <c r="E73" s="5" t="n">
        <v>69512</v>
      </c>
    </row>
    <row r="74">
      <c r="A74" s="4" t="inlineStr">
        <is>
          <t>Net loss</t>
        </is>
      </c>
      <c r="B74" s="5" t="n">
        <v>-42433</v>
      </c>
    </row>
    <row r="75">
      <c r="A75" s="4" t="inlineStr">
        <is>
          <t>Balance at Sep. 30, 2021</t>
        </is>
      </c>
      <c r="B75" s="5" t="n">
        <v>161189</v>
      </c>
      <c r="E75" s="6" t="n">
        <v>7</v>
      </c>
      <c r="F75" s="5" t="n">
        <v>517006</v>
      </c>
      <c r="G75" s="5" t="n">
        <v>-355824</v>
      </c>
    </row>
    <row r="76">
      <c r="A76" s="4" t="inlineStr">
        <is>
          <t>Balance, shares at Sep. 30, 2021</t>
        </is>
      </c>
      <c r="E76" s="5" t="n">
        <v>71618</v>
      </c>
    </row>
    <row r="77">
      <c r="A77" s="4" t="inlineStr">
        <is>
          <t>Balance at Mar. 31, 2021</t>
        </is>
      </c>
      <c r="B77" s="5" t="n">
        <v>215338</v>
      </c>
      <c r="E77" s="6" t="n">
        <v>7</v>
      </c>
      <c r="F77" s="5" t="n">
        <v>537266</v>
      </c>
      <c r="G77" s="5" t="n">
        <v>-321935</v>
      </c>
    </row>
    <row r="78">
      <c r="A78" s="4" t="inlineStr">
        <is>
          <t>Balance, shares at Mar. 31, 2021</t>
        </is>
      </c>
      <c r="E78" s="5" t="n">
        <v>70296</v>
      </c>
    </row>
    <row r="79">
      <c r="A79" s="4" t="inlineStr">
        <is>
          <t>Exercise of stock options</t>
        </is>
      </c>
      <c r="B79" s="5" t="n">
        <v>1428</v>
      </c>
      <c r="F79" s="5" t="n">
        <v>1428</v>
      </c>
    </row>
    <row r="80">
      <c r="A80" s="4" t="inlineStr">
        <is>
          <t>Exercise of stock options, shares</t>
        </is>
      </c>
      <c r="E80" s="5" t="n">
        <v>509</v>
      </c>
    </row>
    <row r="81">
      <c r="A81" s="4" t="inlineStr">
        <is>
          <t>Release of restricted stock units, shares</t>
        </is>
      </c>
      <c r="E81" s="5" t="n">
        <v>305</v>
      </c>
    </row>
    <row r="82">
      <c r="A82" s="4" t="inlineStr">
        <is>
          <t>Stock-based compensation</t>
        </is>
      </c>
      <c r="B82" s="5" t="n">
        <v>6522</v>
      </c>
      <c r="F82" s="5" t="n">
        <v>6522</v>
      </c>
    </row>
    <row r="83">
      <c r="A83" s="4" t="inlineStr">
        <is>
          <t>Net loss</t>
        </is>
      </c>
      <c r="B83" s="5" t="n">
        <v>-12221</v>
      </c>
      <c r="G83" s="5" t="n">
        <v>-12221</v>
      </c>
    </row>
    <row r="84">
      <c r="A84" s="4" t="inlineStr">
        <is>
          <t>Balance at Jun. 30, 2021</t>
        </is>
      </c>
      <c r="B84" s="5" t="n">
        <v>211067</v>
      </c>
      <c r="E84" s="6" t="n">
        <v>7</v>
      </c>
      <c r="F84" s="5" t="n">
        <v>545216</v>
      </c>
      <c r="G84" s="5" t="n">
        <v>-334156</v>
      </c>
    </row>
    <row r="85">
      <c r="A85" s="4" t="inlineStr">
        <is>
          <t>Balance, shares at Jun. 30, 2021</t>
        </is>
      </c>
      <c r="E85" s="5" t="n">
        <v>71110</v>
      </c>
    </row>
    <row r="86">
      <c r="A86" s="4" t="inlineStr">
        <is>
          <t>Exercise of stock options</t>
        </is>
      </c>
      <c r="B86" s="5" t="n">
        <v>1371</v>
      </c>
      <c r="F86" s="5" t="n">
        <v>1371</v>
      </c>
    </row>
    <row r="87">
      <c r="A87" s="4" t="inlineStr">
        <is>
          <t>Exercise of stock options, shares</t>
        </is>
      </c>
      <c r="E87" s="5" t="n">
        <v>485</v>
      </c>
    </row>
    <row r="88">
      <c r="A88" s="4" t="inlineStr">
        <is>
          <t>Release of restricted stock units, shares</t>
        </is>
      </c>
      <c r="E88" s="5" t="n">
        <v>23</v>
      </c>
    </row>
    <row r="89">
      <c r="A89" s="4" t="inlineStr">
        <is>
          <t>Stock-based compensation</t>
        </is>
      </c>
      <c r="B89" s="5" t="n">
        <v>5989</v>
      </c>
      <c r="F89" s="5" t="n">
        <v>5989</v>
      </c>
    </row>
    <row r="90">
      <c r="A90" s="4" t="inlineStr">
        <is>
          <t>Purchase of capped call</t>
        </is>
      </c>
      <c r="B90" s="5" t="n">
        <v>-35570</v>
      </c>
      <c r="F90" s="5" t="n">
        <v>-35570</v>
      </c>
    </row>
    <row r="91">
      <c r="A91" s="4" t="inlineStr">
        <is>
          <t>Net loss</t>
        </is>
      </c>
      <c r="B91" s="5" t="n">
        <v>-21668</v>
      </c>
      <c r="G91" s="5" t="n">
        <v>-21668</v>
      </c>
    </row>
    <row r="92">
      <c r="A92" s="4" t="inlineStr">
        <is>
          <t>Balance at Sep. 30, 2021</t>
        </is>
      </c>
      <c r="B92" s="6" t="n">
        <v>161189</v>
      </c>
      <c r="E92" s="6" t="n">
        <v>7</v>
      </c>
      <c r="F92" s="6" t="n">
        <v>517006</v>
      </c>
      <c r="G92" s="6" t="n">
        <v>-355824</v>
      </c>
    </row>
    <row r="93">
      <c r="A93" s="4" t="inlineStr">
        <is>
          <t>Balance, shares at Sep. 30, 2021</t>
        </is>
      </c>
      <c r="E93" s="5" t="n">
        <v>716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U.S. statutory tax rate</t>
        </is>
      </c>
      <c r="D4" s="4" t="inlineStr">
        <is>
          <t>21.00%</t>
        </is>
      </c>
    </row>
    <row r="5">
      <c r="A5" s="4" t="inlineStr">
        <is>
          <t>Effective tax rate</t>
        </is>
      </c>
      <c r="B5" s="4" t="inlineStr">
        <is>
          <t>(1.20%)</t>
        </is>
      </c>
      <c r="C5" s="4" t="inlineStr">
        <is>
          <t>0.13%</t>
        </is>
      </c>
      <c r="D5" s="4" t="inlineStr">
        <is>
          <t>(0.61%)</t>
        </is>
      </c>
      <c r="E5" s="4" t="inlineStr">
        <is>
          <t>(0.03%)</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et Loss per Share - Additional Information (Details) - USD ($)</t>
        </is>
      </c>
      <c r="B1" s="2" t="inlineStr">
        <is>
          <t>9 Months Ended</t>
        </is>
      </c>
    </row>
    <row r="2">
      <c r="B2" s="2" t="inlineStr">
        <is>
          <t>Sep. 30, 2021</t>
        </is>
      </c>
      <c r="C2" s="2" t="inlineStr">
        <is>
          <t>Dec. 31, 2020</t>
        </is>
      </c>
    </row>
    <row r="3">
      <c r="A3" s="3" t="inlineStr">
        <is>
          <t>Earnings Per Share Basic [Line Items]</t>
        </is>
      </c>
    </row>
    <row r="4">
      <c r="A4" s="4" t="inlineStr">
        <is>
          <t>Total undistributed loss is allocated to preferred stock, diluted</t>
        </is>
      </c>
      <c r="B4" s="6" t="n">
        <v>0</v>
      </c>
    </row>
    <row r="5">
      <c r="A5" s="4" t="inlineStr">
        <is>
          <t>Total undistributed loss is allocated to preferred stock, basic</t>
        </is>
      </c>
      <c r="B5" s="6" t="n">
        <v>0</v>
      </c>
    </row>
    <row r="6">
      <c r="A6" s="4" t="inlineStr">
        <is>
          <t>Preferred stock, shares outstanding</t>
        </is>
      </c>
      <c r="B6" s="5" t="n">
        <v>0</v>
      </c>
      <c r="C6" s="5" t="n">
        <v>0</v>
      </c>
    </row>
    <row r="7">
      <c r="A7" s="4" t="inlineStr">
        <is>
          <t>Series F Preferred Stock</t>
        </is>
      </c>
    </row>
    <row r="8">
      <c r="A8" s="3" t="inlineStr">
        <is>
          <t>Earnings Per Share Basic [Line Items]</t>
        </is>
      </c>
    </row>
    <row r="9">
      <c r="A9" s="4" t="inlineStr">
        <is>
          <t>Dividend rate</t>
        </is>
      </c>
      <c r="B9" s="4" t="inlineStr">
        <is>
          <t>10.00%</t>
        </is>
      </c>
    </row>
    <row r="10">
      <c r="A10" s="4" t="inlineStr">
        <is>
          <t>Series 1 Common Stock</t>
        </is>
      </c>
    </row>
    <row r="11">
      <c r="A11" s="3" t="inlineStr">
        <is>
          <t>Earnings Per Share Basic [Line Items]</t>
        </is>
      </c>
    </row>
    <row r="12">
      <c r="A12" s="4" t="inlineStr">
        <is>
          <t>Number of shares converted from Series 2 to Series 1</t>
        </is>
      </c>
      <c r="B12" s="5" t="n">
        <v>5100000</v>
      </c>
    </row>
    <row r="13">
      <c r="A13" s="4" t="inlineStr">
        <is>
          <t>Number of shares outstanding in Series 2</t>
        </is>
      </c>
      <c r="B13" s="5" t="n">
        <v>71619000</v>
      </c>
      <c r="C13" s="5" t="n">
        <v>64461000</v>
      </c>
    </row>
    <row r="14">
      <c r="A14" s="4" t="inlineStr">
        <is>
          <t>Series 2 Common Stock</t>
        </is>
      </c>
    </row>
    <row r="15">
      <c r="A15" s="3" t="inlineStr">
        <is>
          <t>Earnings Per Share Basic [Line Items]</t>
        </is>
      </c>
    </row>
    <row r="16">
      <c r="A16" s="4" t="inlineStr">
        <is>
          <t>Number of shares outstanding in Series 2</t>
        </is>
      </c>
      <c r="B16" s="5" t="n">
        <v>0</v>
      </c>
      <c r="C16" s="5" t="n">
        <v>505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Outstanding Excluded from Computation of Diluted Weighted-Average Shares Outstanding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outstanding excluded from computation of diluted weighted-average shares outstanding</t>
        </is>
      </c>
      <c r="B4" s="5" t="n">
        <v>14564</v>
      </c>
      <c r="C4" s="5" t="n">
        <v>10754</v>
      </c>
      <c r="D4" s="5" t="n">
        <v>14564</v>
      </c>
      <c r="E4" s="5" t="n">
        <v>10754</v>
      </c>
    </row>
    <row r="5">
      <c r="A5" s="4" t="inlineStr">
        <is>
          <t>Stock Options Outstanding</t>
        </is>
      </c>
    </row>
    <row r="6">
      <c r="A6" s="3" t="inlineStr">
        <is>
          <t>Antidilutive Securities Excluded From Computation Of Earnings Per Share [Line Items]</t>
        </is>
      </c>
    </row>
    <row r="7">
      <c r="A7" s="4" t="inlineStr">
        <is>
          <t>Antidilutive securities outstanding excluded from computation of diluted weighted-average shares outstanding</t>
        </is>
      </c>
      <c r="B7" s="5" t="n">
        <v>6393</v>
      </c>
      <c r="C7" s="5" t="n">
        <v>9391</v>
      </c>
      <c r="D7" s="5" t="n">
        <v>6393</v>
      </c>
      <c r="E7" s="5" t="n">
        <v>9391</v>
      </c>
    </row>
    <row r="8">
      <c r="A8" s="4" t="inlineStr">
        <is>
          <t>Restricted Stock Units</t>
        </is>
      </c>
    </row>
    <row r="9">
      <c r="A9" s="3" t="inlineStr">
        <is>
          <t>Antidilutive Securities Excluded From Computation Of Earnings Per Share [Line Items]</t>
        </is>
      </c>
    </row>
    <row r="10">
      <c r="A10" s="4" t="inlineStr">
        <is>
          <t>Antidilutive securities outstanding excluded from computation of diluted weighted-average shares outstanding</t>
        </is>
      </c>
      <c r="B10" s="5" t="n">
        <v>2245</v>
      </c>
      <c r="C10" s="5" t="n">
        <v>1363</v>
      </c>
      <c r="D10" s="5" t="n">
        <v>2245</v>
      </c>
      <c r="E10" s="5" t="n">
        <v>1363</v>
      </c>
    </row>
    <row r="11">
      <c r="A11" s="4" t="inlineStr">
        <is>
          <t>Acquisition Related Compensation</t>
        </is>
      </c>
    </row>
    <row r="12">
      <c r="A12" s="3" t="inlineStr">
        <is>
          <t>Antidilutive Securities Excluded From Computation Of Earnings Per Share [Line Items]</t>
        </is>
      </c>
    </row>
    <row r="13">
      <c r="A13" s="4" t="inlineStr">
        <is>
          <t>Antidilutive securities outstanding excluded from computation of diluted weighted-average shares outstanding</t>
        </is>
      </c>
      <c r="B13" s="5" t="n">
        <v>1207</v>
      </c>
      <c r="C13" s="5" t="n">
        <v>0</v>
      </c>
      <c r="D13" s="5" t="n">
        <v>1207</v>
      </c>
      <c r="E13" s="5" t="n">
        <v>0</v>
      </c>
    </row>
    <row r="14">
      <c r="A14" s="4" t="inlineStr">
        <is>
          <t>Convertible Debt</t>
        </is>
      </c>
    </row>
    <row r="15">
      <c r="A15" s="3" t="inlineStr">
        <is>
          <t>Antidilutive Securities Excluded From Computation Of Earnings Per Share [Line Items]</t>
        </is>
      </c>
    </row>
    <row r="16">
      <c r="A16" s="4" t="inlineStr">
        <is>
          <t>Antidilutive securities outstanding excluded from computation of diluted weighted-average shares outstanding</t>
        </is>
      </c>
      <c r="B16" s="5" t="n">
        <v>4719</v>
      </c>
      <c r="C16" s="5" t="n">
        <v>0</v>
      </c>
      <c r="D16" s="5" t="n">
        <v>4719</v>
      </c>
      <c r="E16"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Schedule of Antidilutive Securities Outstanding Excluded from Computation of Diluted Weighted-Average Shares Outstanding (Parenthetical) (Details) - USD ($) $ / shares in Units, $ in Thousands</t>
        </is>
      </c>
      <c r="B1" s="2" t="inlineStr">
        <is>
          <t>Jul. 23, 2021</t>
        </is>
      </c>
      <c r="C1" s="2" t="inlineStr">
        <is>
          <t>Sep. 30, 2021</t>
        </is>
      </c>
    </row>
    <row r="2">
      <c r="A2" s="3" t="inlineStr">
        <is>
          <t>Antidilutive Securities Excluded From Computation Of Earnings Per Share [Line Items]</t>
        </is>
      </c>
    </row>
    <row r="3">
      <c r="A3" s="4" t="inlineStr">
        <is>
          <t>Businesses acquisition price</t>
        </is>
      </c>
      <c r="C3" s="6" t="n">
        <v>80952</v>
      </c>
    </row>
    <row r="4">
      <c r="A4" s="4" t="inlineStr">
        <is>
          <t>Feedonomics</t>
        </is>
      </c>
    </row>
    <row r="5">
      <c r="A5" s="3" t="inlineStr">
        <is>
          <t>Antidilutive Securities Excluded From Computation Of Earnings Per Share [Line Items]</t>
        </is>
      </c>
    </row>
    <row r="6">
      <c r="A6" s="4" t="inlineStr">
        <is>
          <t>Businesses acquisition price</t>
        </is>
      </c>
      <c r="B6" s="6" t="n">
        <v>80900</v>
      </c>
    </row>
    <row r="7">
      <c r="A7" s="4" t="inlineStr">
        <is>
          <t>Feedonomics | Post-Acquisition Services</t>
        </is>
      </c>
    </row>
    <row r="8">
      <c r="A8" s="3" t="inlineStr">
        <is>
          <t>Antidilutive Securities Excluded From Computation Of Earnings Per Share [Line Items]</t>
        </is>
      </c>
    </row>
    <row r="9">
      <c r="A9" s="4" t="inlineStr">
        <is>
          <t>Businesses acquisition price</t>
        </is>
      </c>
      <c r="C9" s="5" t="n">
        <v>65000</v>
      </c>
    </row>
    <row r="10">
      <c r="A10" s="4" t="inlineStr">
        <is>
          <t>Business acquisition value settled with stock</t>
        </is>
      </c>
      <c r="C10" s="6" t="n">
        <v>61100</v>
      </c>
    </row>
    <row r="11">
      <c r="A11" s="4" t="inlineStr">
        <is>
          <t>Business acquisition settled in share price</t>
        </is>
      </c>
      <c r="C11" s="8" t="n">
        <v>5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2433</v>
      </c>
      <c r="C4" s="6" t="n">
        <v>-23359</v>
      </c>
    </row>
    <row r="5">
      <c r="A5" s="3" t="inlineStr">
        <is>
          <t>Adjustments to reconcile net loss to net cash used in operating activities:</t>
        </is>
      </c>
    </row>
    <row r="6">
      <c r="A6" s="4" t="inlineStr">
        <is>
          <t>Depreciation and amortization</t>
        </is>
      </c>
      <c r="B6" s="5" t="n">
        <v>3521</v>
      </c>
      <c r="C6" s="5" t="n">
        <v>2377</v>
      </c>
    </row>
    <row r="7">
      <c r="A7" s="4" t="inlineStr">
        <is>
          <t>Amortization of discount on debt</t>
        </is>
      </c>
      <c r="B7" s="5" t="n">
        <v>87</v>
      </c>
      <c r="C7" s="5" t="n">
        <v>480</v>
      </c>
    </row>
    <row r="8">
      <c r="A8" s="4" t="inlineStr">
        <is>
          <t>Stock-based compensation</t>
        </is>
      </c>
      <c r="B8" s="5" t="n">
        <v>17682</v>
      </c>
      <c r="C8" s="5" t="n">
        <v>5038</v>
      </c>
    </row>
    <row r="9">
      <c r="A9" s="4" t="inlineStr">
        <is>
          <t>Allowance for credit losses</t>
        </is>
      </c>
      <c r="B9" s="5" t="n">
        <v>2124</v>
      </c>
      <c r="C9" s="5" t="n">
        <v>1198</v>
      </c>
    </row>
    <row r="10">
      <c r="A10" s="4" t="inlineStr">
        <is>
          <t>Change in fair value of financial instrument</t>
        </is>
      </c>
      <c r="C10" s="5" t="n">
        <v>-4413</v>
      </c>
    </row>
    <row r="11">
      <c r="A11" s="3" t="inlineStr">
        <is>
          <t>Changes in operating assets and liabilities:</t>
        </is>
      </c>
    </row>
    <row r="12">
      <c r="A12" s="4" t="inlineStr">
        <is>
          <t>Accounts receivable</t>
        </is>
      </c>
      <c r="B12" s="5" t="n">
        <v>-9898</v>
      </c>
      <c r="C12" s="5" t="n">
        <v>-7473</v>
      </c>
    </row>
    <row r="13">
      <c r="A13" s="4" t="inlineStr">
        <is>
          <t>Prepaid expenses</t>
        </is>
      </c>
      <c r="B13" s="5" t="n">
        <v>-6507</v>
      </c>
      <c r="C13" s="5" t="n">
        <v>-3675</v>
      </c>
    </row>
    <row r="14">
      <c r="A14" s="4" t="inlineStr">
        <is>
          <t>Deferred commissions</t>
        </is>
      </c>
      <c r="B14" s="5" t="n">
        <v>-2084</v>
      </c>
      <c r="C14" s="5" t="n">
        <v>-1454</v>
      </c>
    </row>
    <row r="15">
      <c r="A15" s="4" t="inlineStr">
        <is>
          <t>Accounts payable</t>
        </is>
      </c>
      <c r="B15" s="5" t="n">
        <v>-189</v>
      </c>
      <c r="C15" s="5" t="n">
        <v>1685</v>
      </c>
    </row>
    <row r="16">
      <c r="A16" s="4" t="inlineStr">
        <is>
          <t>Accrued and other liabilities</t>
        </is>
      </c>
      <c r="B16" s="5" t="n">
        <v>4537</v>
      </c>
      <c r="C16" s="5" t="n">
        <v>4319</v>
      </c>
    </row>
    <row r="17">
      <c r="A17" s="4" t="inlineStr">
        <is>
          <t>Deferred revenue</t>
        </is>
      </c>
      <c r="B17" s="5" t="n">
        <v>1677</v>
      </c>
      <c r="C17" s="5" t="n">
        <v>2077</v>
      </c>
    </row>
    <row r="18">
      <c r="A18" s="4" t="inlineStr">
        <is>
          <t>Net cash used in operating activities</t>
        </is>
      </c>
      <c r="B18" s="5" t="n">
        <v>-31483</v>
      </c>
      <c r="C18" s="5" t="n">
        <v>-23200</v>
      </c>
    </row>
    <row r="19">
      <c r="A19" s="3" t="inlineStr">
        <is>
          <t>Cash flows from investing activities:</t>
        </is>
      </c>
    </row>
    <row r="20">
      <c r="A20" s="4" t="inlineStr">
        <is>
          <t>Cash paid for acquisition</t>
        </is>
      </c>
      <c r="B20" s="5" t="n">
        <v>-80952</v>
      </c>
    </row>
    <row r="21">
      <c r="A21" s="4" t="inlineStr">
        <is>
          <t>Purchase of property and equipment</t>
        </is>
      </c>
      <c r="B21" s="5" t="n">
        <v>-2287</v>
      </c>
      <c r="C21" s="5" t="n">
        <v>-1378</v>
      </c>
    </row>
    <row r="22">
      <c r="A22" s="4" t="inlineStr">
        <is>
          <t>Purchase of marketable securities</t>
        </is>
      </c>
      <c r="B22" s="5" t="n">
        <v>-43467</v>
      </c>
    </row>
    <row r="23">
      <c r="A23" s="4" t="inlineStr">
        <is>
          <t>Net cash used in investing activities</t>
        </is>
      </c>
      <c r="B23" s="5" t="n">
        <v>-126706</v>
      </c>
      <c r="C23" s="5" t="n">
        <v>-1378</v>
      </c>
    </row>
    <row r="24">
      <c r="A24" s="3" t="inlineStr">
        <is>
          <t>Cash flows from financing activities:</t>
        </is>
      </c>
    </row>
    <row r="25">
      <c r="A25" s="4" t="inlineStr">
        <is>
          <t>Proceeds from issuance of convertible senior notes</t>
        </is>
      </c>
      <c r="B25" s="5" t="n">
        <v>345000</v>
      </c>
    </row>
    <row r="26">
      <c r="A26" s="4" t="inlineStr">
        <is>
          <t>Payment of debt issuance costs</t>
        </is>
      </c>
      <c r="B26" s="5" t="n">
        <v>-10037</v>
      </c>
    </row>
    <row r="27">
      <c r="A27" s="4" t="inlineStr">
        <is>
          <t>Purchase of capped calls</t>
        </is>
      </c>
      <c r="B27" s="5" t="n">
        <v>-35570</v>
      </c>
    </row>
    <row r="28">
      <c r="A28" s="4" t="inlineStr">
        <is>
          <t>Proceeds from exercise of stock options</t>
        </is>
      </c>
      <c r="B28" s="5" t="n">
        <v>4239</v>
      </c>
      <c r="C28" s="5" t="n">
        <v>1947</v>
      </c>
    </row>
    <row r="29">
      <c r="A29" s="4" t="inlineStr">
        <is>
          <t>Payment of dividends</t>
        </is>
      </c>
      <c r="C29" s="5" t="n">
        <v>-12814</v>
      </c>
    </row>
    <row r="30">
      <c r="A30" s="4" t="inlineStr">
        <is>
          <t>Proceeds from issuance of common stock upon initial public offering, net of underwriting discounts and commissions and other offering costs</t>
        </is>
      </c>
      <c r="C30" s="5" t="n">
        <v>171128</v>
      </c>
    </row>
    <row r="31">
      <c r="A31" s="4" t="inlineStr">
        <is>
          <t>Proceeds from debt</t>
        </is>
      </c>
      <c r="C31" s="5" t="n">
        <v>41861</v>
      </c>
    </row>
    <row r="32">
      <c r="A32" s="4" t="inlineStr">
        <is>
          <t>Repayment of debt</t>
        </is>
      </c>
      <c r="C32" s="5" t="n">
        <v>-6715</v>
      </c>
    </row>
    <row r="33">
      <c r="A33" s="4" t="inlineStr">
        <is>
          <t>Net cash provided by financing activities</t>
        </is>
      </c>
      <c r="B33" s="5" t="n">
        <v>303632</v>
      </c>
      <c r="C33" s="5" t="n">
        <v>195407</v>
      </c>
    </row>
    <row r="34">
      <c r="A34" s="4" t="inlineStr">
        <is>
          <t>Net change in cash and cash equivalents and restricted cash</t>
        </is>
      </c>
      <c r="B34" s="5" t="n">
        <v>145443</v>
      </c>
      <c r="C34" s="5" t="n">
        <v>170829</v>
      </c>
    </row>
    <row r="35">
      <c r="A35" s="4" t="inlineStr">
        <is>
          <t>Cash and cash equivalents and restricted cash, beginning of period</t>
        </is>
      </c>
      <c r="B35" s="5" t="n">
        <v>220607</v>
      </c>
      <c r="C35" s="5" t="n">
        <v>9150</v>
      </c>
    </row>
    <row r="36">
      <c r="A36" s="4" t="inlineStr">
        <is>
          <t>Cash and cash equivalents and restricted cash, end of period</t>
        </is>
      </c>
      <c r="B36" s="5" t="n">
        <v>366050</v>
      </c>
      <c r="C36" s="5" t="n">
        <v>179979</v>
      </c>
    </row>
    <row r="37">
      <c r="A37" s="3" t="inlineStr">
        <is>
          <t>Supplemental cash flow information:</t>
        </is>
      </c>
    </row>
    <row r="38">
      <c r="A38" s="4" t="inlineStr">
        <is>
          <t>Cash paid for interest</t>
        </is>
      </c>
      <c r="C38" s="5" t="n">
        <v>1519</v>
      </c>
    </row>
    <row r="39">
      <c r="A39" s="3" t="inlineStr">
        <is>
          <t>Noncash investing and financing activities:</t>
        </is>
      </c>
    </row>
    <row r="40">
      <c r="A40" s="4" t="inlineStr">
        <is>
          <t>Conversion of convertible preferred stock into common stock upon initial public offering</t>
        </is>
      </c>
      <c r="C40" s="5" t="n">
        <v>211902</v>
      </c>
    </row>
    <row r="41">
      <c r="A41" s="4" t="inlineStr">
        <is>
          <t>Conversion of convertible debt into common stock upon initial public offering</t>
        </is>
      </c>
      <c r="C41" s="5" t="n">
        <v>50173</v>
      </c>
    </row>
    <row r="42">
      <c r="A42" s="3" t="inlineStr">
        <is>
          <t>Reconciliation of cash, cash equivalents and restricted cash within the condensed consolidated balance sheet to the amounts shown in the statements of cash flows above:</t>
        </is>
      </c>
    </row>
    <row r="43">
      <c r="A43" s="4" t="inlineStr">
        <is>
          <t>Cash and cash equivalents</t>
        </is>
      </c>
      <c r="B43" s="5" t="n">
        <v>364909</v>
      </c>
      <c r="C43" s="5" t="n">
        <v>178846</v>
      </c>
    </row>
    <row r="44">
      <c r="A44" s="4" t="inlineStr">
        <is>
          <t>Restricted cash</t>
        </is>
      </c>
      <c r="B44" s="5" t="n">
        <v>1141</v>
      </c>
      <c r="C44" s="5" t="n">
        <v>1133</v>
      </c>
    </row>
    <row r="45">
      <c r="A45" s="4" t="inlineStr">
        <is>
          <t>Cash and cash equivalents and restricted cash, end of period</t>
        </is>
      </c>
      <c r="B45" s="6" t="n">
        <v>366050</v>
      </c>
      <c r="C45" s="6" t="n">
        <v>1799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9 Months Ended</t>
        </is>
      </c>
    </row>
    <row r="2">
      <c r="B2" s="2" t="inlineStr">
        <is>
          <t>Sep. 30, 2021</t>
        </is>
      </c>
    </row>
    <row r="3">
      <c r="A3" s="3" t="inlineStr">
        <is>
          <t>Organization Consolidation And Presentation Of Financial Statements [Abstract]</t>
        </is>
      </c>
    </row>
    <row r="4">
      <c r="A4" s="4" t="inlineStr">
        <is>
          <t>Overview</t>
        </is>
      </c>
      <c r="B4" s="4" t="inlineStr">
        <is>
          <t xml:space="preserve">1. Overview BigCommerce is leading a new era of ecommerce. Our software-as-a-service (“SaaS”) platform simplifies the creation of beautiful, engaging online stores by delivering a unique combination of ease-of-use, enterprise functionality, and flexibility. We power both our customers’ branded ecommerce stores and their cross-channel connections to popular online marketplaces, social networks, and offline point-of-sale systems. We provide a comprehensive platform for launching and scaling an ecommerce operation, including store design, catalog management, hosting, checkout, order management, reporting, and pre-integration into third-party services like payments, shipping, and accounting. All our stores run on a single code base and share a global, multi-tenant architecture purpose built for security, high performance, and innovation. Our platform serves stores in a wide variety of sizes, product categories, and purchase types, including business-to-consumer and business-to-business. Our headquarters and principal place of business are in Austin, Texas. We were formed in Australia in December 2003 under the name Interspire Pty Ltd and reorganized into a corporation in Delaware under the name BigCommerce Holdings, Inc. in February 2013 References in these consolidated financial statements to “we,” “us,” “our,” the “Company,” or “BigCommerce” refer to BigCommerce Holdings, Inc. and its subsidiaries, unless otherwise st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which are included in our Annual Report on Form 10-K, filed with the SEC on February 26, 2021. The results of operations for the nine months ended September 30, 2021 are not necessarily indicative of the results to be expected for the year ending December 31, 2021 or for any other period. Basis of consolidation The accompanying consolidated financial statements include our accounts and the accounts of our wholly-owned subsidiaries. All material intercompany accounts and transactions have been eliminated in consolidation. Our fiscal year ends on December 31. 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allowance for credit losses; a determination of the deferred tax asset valuation allowance and the valuation of our common stock used to determine stock-based compensation expense prior to our IPO. Because of the use of estimates inherent in the financial reporting 2. Summary of significant accounting policies (continued) process and given the additional or unforeseen effects from the COVID-19 pandemic, actual results could differ from those estimates, and such differences could be material to our consolidated financial statements. The COVID-19 pandemic has continued to cause economic disruption in the United States and our target international markets. As a result, we have experienced a significant shift in shopping behavior from offline to online over the last 18 months. Our business has benefited from this shift, both in accelerated sales growth for our existing customers’ stores, and in our sales of new store subscriptions to customers. Nevertheless, we do not have certainty that those trends will continue. 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Three months ended September 30,
Nine months ended September 30,
(in thousands)
2021
2020
2021
2020
Revenue:
Americas – U.S.
$
46,167
$
31,483
$
119,872
$
87,099
Americas – other
2,129
1,422
5,781
3,827
EMEA
5,342
3,180
14,464
8,493
APAC
5,647
3,650
14,841
9,806
Total revenue
$
59,285
$
39,735
$
154,958
$
109,225
Long-lived assets by geographic region was as follows:
September 30,
December 31,
(in thousands)
2021
2020
Long-lived assets:
Americas – U.S.
$
6,868
$
6,596
APAC
515
526
Total long-lived assets
$
7,383
$
7,122
Cash and cash equivalents We consider all highly liquid investments with original maturities of three months or less from the date of purchase to be cash equivalents. Cash equivalents consist of money market funds and investment securities and are stated at fair value. 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 Marketable securities All marketable securities have been classified as available-for-sale and are carried at estimated fair value. We determine the appropriate classification of our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our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our 2. Summary of significant accounting policies (continued)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 Accounts receivable Accounts receivable are stated at net realizable value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90 days. The accounts receivable balance at September 30, 2021 and December 31, 2020 included unbilled receivables of $9.6 million, $7.5 million, respectively. We assess the collectability of outstanding accounts receivable on an ongoing basis and maintain an allowance for credit losses for accounts receivable deemed uncollectible. Upon adoption of ASU 2016-13, we analyzed the accounts receivable portfolio for significant risks, historical activity, and an estimate of future collectability to determine the amount that will ultimately be collected. This estimate is analyzed quarterly and adjusted as necessary.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Adoption of ASU 2016-13 resulted in an increase in the allowance for credit losses of approximately $0.4 million as of January 1, 2020, primarily related to unbilled receivables. The allowance for credit losses consisted of the following:
(in thousands)
Balance at December 31, 2020
$
1,992
Provision for expected credit losses
726
Accounts written off
(358
)
Balance at March 31, 2021
2,360
Provision for expected credit losses
901
Accounts written off
(491
)
Balance at June 30, 2021
2,770
Provision for expected credit losses
497
Accounts written off
(218
)
Balance at September 30, 2021
$
3,049
Property and equipmen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Useful Life
Computer equipment
3 years
Computer software
3 years
Furniture and fixtures
5 years
Leasehold improvements
1-10 years 2. Summary of significant accounting policies (continued)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 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 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 Business combination We record tangible and intangible assets acquired and liabilities assumed in business combinations under the acquisition method of accounting. We use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We allocate any excess purchase price over the fair value of the tangible and identifiable intangible assets acquired and liabilities assumed to goodwill.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densed consolidated statements of operations. Acquisition related expenses Acquisition related expenses consist primarily of cash payments for third-party acquisition costs and other acquisition related expenses, including contingent compensation arrangements entered into in connection with acquisitions. In connection with our acquisition of Feedonomics LLC (“Feedonomics”) on July 23, 2021, as further discussed in Note 5 “Business Combination”, we entered into a contingent compensation arrangement with certain employees of the acquiree, in which payment will be made to those individuals within ten business days after the first and second anniversaries of the closing or upon the earlier achievement of certain product and financial milestones. The compensation arrangement is contingent upon continued post-acquisition employment with us. We account for the cost related to the first and second contingent compensation arrangement payments over the service periods of 12 and 24 months, respectively, beginning on the acquisition date, assuming earlier achievement of product and financial milestones is unlikely to be met. 2. Summary of significant accounting policies (continued) Goodwill and other acquired intangible, net We assess goodwill and indefinite-lived intangible assets for impairment annually during the fourth quarter, or more frequently if events or changes in circumstances would more likely than not reduce the fair value of a reporting unit below its carrying value. When we elect to perform a qualitative assessment and conclude it is not more likely than not the fair value of the reporting unit is less than its carrying value, no further assessment of that reporting unit is necessary; otherwise, a quantitative assessment is performed and the fair value of the reporting unit is determined. If the carrying value of the reporting unit exceeds the estimated fair value, impairment is recorded. We evaluate the recoverability of finite-lived intangible assets for impairment whenever events or changes in circumstances indicate the carrying amount of such asset may not be recoverable. If such review determines the carrying amount of the indefinite-lived asset is not recoverable, the carrying amount of such asset is reduced to its fair value. Acquired finite-lived intangible assets are amortized over their estimated useful lives. We evaluate the estimated remaining useful life of these assets when events or changes in circumstances indicate a revision to the remaining period of amortization. If we revise the estimated useful life assumption for any assets, the remaining unamortized balance is amortized over the revised estimated useful life on a prospective basis. 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it is more likely than not that the position will be sustained upon examination, including resolutions of any related appeals or litigation processes, based on the technical merits. Any interest and penalties related to uncertain tax positions will be reflected as a component of income tax expense . Stock-based compensation We issue stock options, restricted stock units ("RSUs") and performance based restricted stock units (“P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estricted stock units is measured at the date of grant, net of estimated forfeitures, and recognized ratably over the service period. Stock- based compensation related to performance based restricted stock units is measured at the date of grant and recognized using the accelerated attribution method, net of estimated forfeitures, over the remaining service period. Accounting pronouncements In August 2020, the FASB issued ASU No. 2020-06, "Debt - Debt with Conversion and Other Options (Subtopic 470-20) and Derivatives and Hedging - Contracts in Entity's Own Equity (Subtopic 815-40)" which simplifies the accounting for convertible debt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In addition, the guidance eliminates the treasury stock method to calculate diluted earnings per share for convertible instruments and requires the use of the if-converted method. We adopted this standard on January 1, 2021 using the modified retrospective method. As further discussed in Note 7 “Debt”, we issued certain convertible senior notes and entered into certain contracts in the Company’s own equity during the quarter ended September 30, 2021. The accounting for these instruments was based on the guidance in ASU 2020-06. The adoption of this standard did not have any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5:15:34Z</dcterms:created>
  <dcterms:modified xmlns:dcterms="http://purl.org/dc/terms/" xmlns:xsi="http://www.w3.org/2001/XMLSchema-instance" xsi:type="dcterms:W3CDTF">2021-11-12T15:15:34Z</dcterms:modified>
</cp:coreProperties>
</file>